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han" sheetId="6" r:id="rId6"/>
    <s:sheet name="Consolidated Statements of Cash" sheetId="7" r:id="rId7"/>
    <s:sheet name="Nature of Operations and Basis " sheetId="8" r:id="rId8"/>
    <s:sheet name="Significant Accounting Policies" sheetId="9" r:id="rId9"/>
    <s:sheet name="Inventory" sheetId="10" r:id="rId10"/>
    <s:sheet name="Property and Equipment" sheetId="11" r:id="rId11"/>
    <s:sheet name="Goodwill and Intangible Assets" sheetId="12" r:id="rId12"/>
    <s:sheet name="Accrued Escrow Obligations" sheetId="13" r:id="rId13"/>
    <s:sheet name="Debt" sheetId="14" r:id="rId14"/>
    <s:sheet name="Income Taxes" sheetId="15" r:id="rId15"/>
    <s:sheet name="Stockholders' Equity and Earnin" sheetId="16" r:id="rId16"/>
    <s:sheet name="Related Party Transactions" sheetId="17" r:id="rId17"/>
    <s:sheet name="Share-Based Compensation and Em" sheetId="18" r:id="rId18"/>
    <s:sheet name="Commitments and Contingencies" sheetId="19" r:id="rId19"/>
    <s:sheet name="Segment Information" sheetId="20" r:id="rId20"/>
    <s:sheet name="Significant Customers" sheetId="21" r:id="rId21"/>
    <s:sheet name="Significant Accounting Polici22" sheetId="22" r:id="rId22"/>
    <s:sheet name="Inventory (Tables)" sheetId="23" r:id="rId23"/>
    <s:sheet name="Property and Equipment (Tables)" sheetId="24" r:id="rId24"/>
    <s:sheet name="Goodwill and Intangible Assets " sheetId="25" r:id="rId25"/>
    <s:sheet name="Debt (Tables)" sheetId="26" r:id="rId26"/>
    <s:sheet name="Income Taxes (Tables)" sheetId="27" r:id="rId27"/>
    <s:sheet name="Share-Based Compensation and 28" sheetId="28" r:id="rId28"/>
    <s:sheet name="Commitments and Contingencies (" sheetId="29" r:id="rId29"/>
    <s:sheet name="Segment Information (Tables)" sheetId="30" r:id="rId30"/>
    <s:sheet name="Significant Customers (Tables)" sheetId="31" r:id="rId31"/>
    <s:sheet name="Nature of Operations and Basi32" sheetId="32" r:id="rId32"/>
    <s:sheet name="Significant Accounting Polici33" sheetId="33" r:id="rId33"/>
    <s:sheet name="Significant Accounting Polici34" sheetId="34" r:id="rId34"/>
    <s:sheet name="Significant Accounting Polici35" sheetId="35" r:id="rId35"/>
    <s:sheet name="Inventory (Details)" sheetId="36" r:id="rId36"/>
    <s:sheet name="Property and Equipment (Details" sheetId="37" r:id="rId37"/>
    <s:sheet name="Goodwill and Intangible Asset38" sheetId="38" r:id="rId38"/>
    <s:sheet name="Goodwill and Intangible Asset39" sheetId="39" r:id="rId39"/>
    <s:sheet name="Accrued Escrow Obligations (Det" sheetId="40" r:id="rId40"/>
    <s:sheet name="Debt - Long-term Debt Payable (" sheetId="41" r:id="rId41"/>
    <s:sheet name="Debt - Amended and Restated Cre" sheetId="42" r:id="rId42"/>
    <s:sheet name="Debt - Subordinated Term Loan (" sheetId="43" r:id="rId43"/>
    <s:sheet name="Debt - Loan Contract (Details)" sheetId="44" r:id="rId44"/>
    <s:sheet name="Debt - Future Debt Payments (De" sheetId="45" r:id="rId45"/>
    <s:sheet name="Income Taxes - Income Before In" sheetId="46" r:id="rId46"/>
    <s:sheet name="Income Taxes - Reconciliation (" sheetId="47" r:id="rId47"/>
    <s:sheet name="Income Taxes - Deferred Tax Ass" sheetId="48" r:id="rId48"/>
    <s:sheet name="Income Taxes - Operating Loss C" sheetId="49" r:id="rId49"/>
    <s:sheet name="Income Taxes - Unrecognized Tax" sheetId="50" r:id="rId50"/>
    <s:sheet name="Stockholders' Equity and Earn51" sheetId="51" r:id="rId51"/>
    <s:sheet name="Stockholders' Equity and Earn52" sheetId="52" r:id="rId52"/>
    <s:sheet name="Related Party Transactions (Det" sheetId="53" r:id="rId53"/>
    <s:sheet name="Share-Based Compensation and 54" sheetId="54" r:id="rId54"/>
    <s:sheet name="Commitments and Contingencies -" sheetId="55" r:id="rId55"/>
    <s:sheet name="Commitments and Contingencies _" sheetId="56" r:id="rId56"/>
    <s:sheet name="Segment Information - Summarize" sheetId="57" r:id="rId57"/>
    <s:sheet name="Segment Information - Sales and" sheetId="58" r:id="rId58"/>
    <s:sheet name="Significant Customers (Details)" sheetId="59" r:id="rId59"/>
  </s:sheets>
  <s:definedNames/>
  <s:calcPr calcId="124519" calcMode="auto" fullCalcOnLoad="1"/>
</s:workbook>
</file>

<file path=xl/sharedStrings.xml><?xml version="1.0" encoding="utf-8"?>
<sst xmlns="http://schemas.openxmlformats.org/spreadsheetml/2006/main" uniqueCount="632">
  <si>
    <t>Document and Entity Information - USD ($) $ in Millions</t>
  </si>
  <si>
    <t>12 Months Ended</t>
  </si>
  <si>
    <t>Jun. 30, 2016</t>
  </si>
  <si>
    <t>Sep. 01, 2016</t>
  </si>
  <si>
    <t>Dec. 27, 2015</t>
  </si>
  <si>
    <t>Document and Entity Information [Abstract]</t>
  </si>
  <si>
    <t>Entity Registrant Name</t>
  </si>
  <si>
    <t>ARC Group Worldwide, Inc.</t>
  </si>
  <si>
    <t>Entity Central Index Key</t>
  </si>
  <si>
    <t>Document Type</t>
  </si>
  <si>
    <t>10-K</t>
  </si>
  <si>
    <t>Document Period End Date</t>
  </si>
  <si>
    <t>Jun. 30,
		2016</t>
  </si>
  <si>
    <t>Amendment Flag</t>
  </si>
  <si>
    <t>false</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Statements of Operations - USD ($) $ in Thousands</t>
  </si>
  <si>
    <t>Jun. 30, 2015</t>
  </si>
  <si>
    <t>Unaudited Condensed Consolidated Statements of Operations</t>
  </si>
  <si>
    <t>Sales</t>
  </si>
  <si>
    <t>Cost of sales</t>
  </si>
  <si>
    <t>Gross profit</t>
  </si>
  <si>
    <t>Selling, general and administrative</t>
  </si>
  <si>
    <t>Merger expenses</t>
  </si>
  <si>
    <t>Income from operations</t>
  </si>
  <si>
    <t>Other income, net</t>
  </si>
  <si>
    <t>Interest expense, net</t>
  </si>
  <si>
    <t>(Loss) income before income taxes</t>
  </si>
  <si>
    <t>Income tax expense</t>
  </si>
  <si>
    <t>Net loss</t>
  </si>
  <si>
    <t>Net income attributable to non-controlling interest</t>
  </si>
  <si>
    <t>Net loss attributable to ARC Group Worldwide, Inc.</t>
  </si>
  <si>
    <t>Net loss per common share:</t>
  </si>
  <si>
    <t>Basic and diluted (in dollars per share)</t>
  </si>
  <si>
    <t>Weighted average common shares outstanding:</t>
  </si>
  <si>
    <t>Basic and diluted (in shares)</t>
  </si>
  <si>
    <t>Consolidated Statements of Comprehensive Loss - USD ($) $ in Thousands</t>
  </si>
  <si>
    <t>Statement of Comprehensive Loss</t>
  </si>
  <si>
    <t>Foreign currency translation adjustment, net</t>
  </si>
  <si>
    <t>Comprehensive loss</t>
  </si>
  <si>
    <t>Comprehensive income attributable to noncontrolling interests</t>
  </si>
  <si>
    <t>Comprehensive loss attributable to ARC Group Worldwide, Inc.</t>
  </si>
  <si>
    <t>Consolidated Balance Sheets - USD ($) $ in Thousands</t>
  </si>
  <si>
    <t>Current assets:</t>
  </si>
  <si>
    <t>Cash</t>
  </si>
  <si>
    <t>Accounts receivable, net</t>
  </si>
  <si>
    <t>Inventories, net</t>
  </si>
  <si>
    <t>Deferred income tax assets</t>
  </si>
  <si>
    <t>Prepaid expenses and other current assets</t>
  </si>
  <si>
    <t>Total current assets</t>
  </si>
  <si>
    <t>Property and equipment, net</t>
  </si>
  <si>
    <t>Goodwill</t>
  </si>
  <si>
    <t>Intangible assets, net</t>
  </si>
  <si>
    <t>Other</t>
  </si>
  <si>
    <t>Total assets</t>
  </si>
  <si>
    <t>Current liabilities:</t>
  </si>
  <si>
    <t>Accounts payable</t>
  </si>
  <si>
    <t>Accrued expenses and other current liabilities</t>
  </si>
  <si>
    <t>Deferred revenue</t>
  </si>
  <si>
    <t>Bank borrowings, current portion of long-term debt</t>
  </si>
  <si>
    <t>Capital lease obligations, current portion</t>
  </si>
  <si>
    <t>Accrued escrow obligations, current portion</t>
  </si>
  <si>
    <t>Total current liabilities</t>
  </si>
  <si>
    <t>Long-term debt, net of current portion</t>
  </si>
  <si>
    <t>Deferred income tax liabilities</t>
  </si>
  <si>
    <t>Capital lease obligations, net of current portion</t>
  </si>
  <si>
    <t>Accrued escrow obligations, net of current portion</t>
  </si>
  <si>
    <t>Other long-term liabilities</t>
  </si>
  <si>
    <t>Total liabilities</t>
  </si>
  <si>
    <t>Commitments and contingencies (Note 12)</t>
  </si>
  <si>
    <t xml:space="preserve"> </t>
  </si>
  <si>
    <t>Equity:</t>
  </si>
  <si>
    <t>Preferred stock, $0.001 par value, 2,000,000 shares authorized, no shares issued and outstanding</t>
  </si>
  <si>
    <t>Common stock, $0.0005 par value, 250,000,000 shares authorized; 18,803,910 shares issued and 18,795,509 shares issued and outstanding at June 30, 2016, and 18,538,522 shares issued and 18,530,121 shares issued and outstanding at June 30, 2015</t>
  </si>
  <si>
    <t>Treasury stock, at cost; 8,401 shares at June 30, 2016 and June 30, 2015</t>
  </si>
  <si>
    <t>Additional paid-in capital</t>
  </si>
  <si>
    <t>Retained earnings</t>
  </si>
  <si>
    <t>Accumulated other comprehensive loss</t>
  </si>
  <si>
    <t>Total ARC Group Worldwide, Inc. stockholders' equity</t>
  </si>
  <si>
    <t>Non-controlling interests</t>
  </si>
  <si>
    <t>Total equity</t>
  </si>
  <si>
    <t>Total liabilities and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 shares</t>
  </si>
  <si>
    <t>Consolidated Statements of Changes in Stockholders' Equity - USD ($) $ in Thousands</t>
  </si>
  <si>
    <t>Common Stock</t>
  </si>
  <si>
    <t>Treasury Stock</t>
  </si>
  <si>
    <t>Accumulated other comprehensive income (loss)</t>
  </si>
  <si>
    <t>Non-controlling interest</t>
  </si>
  <si>
    <t>Total</t>
  </si>
  <si>
    <t>Balance at Jun. 30, 2014</t>
  </si>
  <si>
    <t>Balance (in shares) at Jun. 30, 2014</t>
  </si>
  <si>
    <t>Increase (Decrease) in Stockholders' Equity [Roll Forward]</t>
  </si>
  <si>
    <t>Net (loss) income</t>
  </si>
  <si>
    <t>Issuance of shares, net</t>
  </si>
  <si>
    <t>Issuance of shares, net (in shares)</t>
  </si>
  <si>
    <t>Currency translation adjustment</t>
  </si>
  <si>
    <t>Balance at Jun. 30, 2015</t>
  </si>
  <si>
    <t>Balance (in shares) at Jun. 30, 2015</t>
  </si>
  <si>
    <t>Purchase of membership interest</t>
  </si>
  <si>
    <t>Cancellation of escrow shares (in shares)</t>
  </si>
  <si>
    <t>Share-based compensation expense</t>
  </si>
  <si>
    <t>Shares issued to escrow in connection with previous acquisition (in shares)</t>
  </si>
  <si>
    <t>Offering costs</t>
  </si>
  <si>
    <t>Balance at Jun. 30, 2016</t>
  </si>
  <si>
    <t>Balance (in shares) at Jun. 30, 2016</t>
  </si>
  <si>
    <t>Consolidated Statements of Cash Flows - USD ($) $ in Thousands</t>
  </si>
  <si>
    <t>Cash flows from operating activities:</t>
  </si>
  <si>
    <t>Adjustments to reconcile net loss to net cash provided by operating activities:</t>
  </si>
  <si>
    <t>Depreciation and amortization</t>
  </si>
  <si>
    <t>Bad debt expense and other</t>
  </si>
  <si>
    <t>Deferred income taxes</t>
  </si>
  <si>
    <t>Changes in working capital:</t>
  </si>
  <si>
    <t>Accounts receivable</t>
  </si>
  <si>
    <t>Inventory</t>
  </si>
  <si>
    <t>Prepaid expenses and other assets</t>
  </si>
  <si>
    <t>Accrued expenses</t>
  </si>
  <si>
    <t>Net cash provided by operating activities</t>
  </si>
  <si>
    <t>Cash flows from investing activities:</t>
  </si>
  <si>
    <t>Purchases of property and equipment</t>
  </si>
  <si>
    <t>Proceeds from the sale of assets</t>
  </si>
  <si>
    <t>Net cash used in investing activities</t>
  </si>
  <si>
    <t>Cash flows from financing activities:</t>
  </si>
  <si>
    <t>Proceeds from debt issuance</t>
  </si>
  <si>
    <t>Repayments of long-term debt and capital lease obligations</t>
  </si>
  <si>
    <t>Proceeds from the issuance of stock, net</t>
  </si>
  <si>
    <t>Net cash used in financing activities</t>
  </si>
  <si>
    <t>Effect of exchange rates on cash</t>
  </si>
  <si>
    <t>Net decrease in cash</t>
  </si>
  <si>
    <t>Cash, beginning of period</t>
  </si>
  <si>
    <t>Cash, end of period</t>
  </si>
  <si>
    <t>Supplemental disclosures of cash flow information:</t>
  </si>
  <si>
    <t>Cash paid for interest</t>
  </si>
  <si>
    <t>Cash paid for income taxes</t>
  </si>
  <si>
    <t>Nature of Operations and Basis of Presentation</t>
  </si>
  <si>
    <t xml:space="preserve">NOTE 1 – Nature of Operations and Basis of Presentation
Nature of Operations
ARC Group Worldwide, Inc. (referred to herein as the “Company” or “ARC”) was incorporated in Utah on September 30, 1987. ARC is a global advanced manufacturing and 3D printing service provider focused on accelerating speed to market for its customers. ARC utilizes technology to improve automation in manufacturing through robotics, software and process automation, as well as lean manufacturing to improve efficiency. ARC provides a holistic set of precision manufacturing solutions, from design and prototyping through full run production. These solutions include metal injection molding, plastic and metal 3D printing, metal stamping, plastic injection molding, clean room injection molding, rapid tooling, thixomolding, antennas, hermetic seals, and flanges and forges.
Basis of Presentation
The Company’s fiscal year begins July 1 and ends June 30, and the quarters for interim reporting consist of thirteen weeks; therefore, the quarter end will not always coincide with the date of the calendar month-end.
Principles of Consolidation
The Consolidated Financial Statements include the amounts of ARC and its controlled subsidiaries. All material intercompany transactions have been eliminated in consolidation. </t>
  </si>
  <si>
    <t>Significant Accounting Policies</t>
  </si>
  <si>
    <t xml:space="preserve">NOTE 2 – Significant Accounting Policies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Due to the inherent uncertainties in making estimates, actual results could differ from those estimates and such differences may be material to the consolidated financial statements.
Reclassifications
Certain amounts have been reclassified in the prior year financial statements to conform to the current year presentation.
Concentration of Credit Risk
The Company places its cash with high credit quality financial institutions and does not believe it is exposed to any significant credit risk on cash. At times, such cash amounts may exceed FDIC limits.
Accounts Receivable and Allowance for Doubtful Accounts
Accounts receivable are recorded at the original invoiced amount due from the Company’s customers less an allowance for any potential uncollectible amounts. ARC controls credit risk related to accounts receivable through credit approvals, credit limits and monitoring processes. In making the determination of the appropriate allowance for doubtful accounts, management considers prior experience with customers, analysis of accounts receivable aging reports, changes in customer payment patterns, and historical write-offs. The allowance for doubtful accounts totaled $0.2 million as of June 30, 2016 and 2015. The amounts charged to operations and write-offs were immaterial for the periods presented.
Inventories
Inventories are stated at the lower of average cost using the first-in, first-out (FIFO) method or market. It is the Company’s practice to provide a valuation allowance for inventories to account for actual market pricing deflation and inventory shrinkage. Management actively reviews this inventory to determine that all materials are for products still in production to determine any potential obsolescence issues.
Property and Equipment
Property and equipment are stated at cost or acquisition date fair value less accumulated depreciation. Depreciation is recognized on a straight-line basis over the estimated useful lives of the related assets and is allocated between cost of sales and selling, general and administrative expenses. Major additions and improvements are capitalized, while replacements, maintenance and repairs, which do not improve or extend the life of the respective assets, are expensed as incurred.
Assets held under capital leases are included in property and equipment and are recorded at the lower of the net present value of the minimum lease payments or the fair value of the leased asset at the inception of the lease. Amortization expense is computed using the straight-line method over the shorter of the estimated useful lives of the assets or the lease term and is recorded in depreciation and amortization expense.
Goodwill, Intangible Assets and Other Long-lived Assets
Goodwill is tested for impairment at least annually in June of each fiscal year, or more frequently if a triggering event occurs between impairment testing dates, and the Company is required to record any necessary impairment adjustments.
During the fourth quarter of 2016, we performed our annual impairment test of goodwill for all of our reporting units. The Company determined fair values for each of the reporting units using a discounted cash flow methodology. Based on the results of our testing, the fair values of each of the reporting units exceeded their carrying values; therefore, no goodwill impairment was recognized.
Intangible assets (identified as patents, tradenames, customer relationships, and non-compete agreements) are recorded at fair value at the time of acquisition. Finite-lived intangibles are stated at cost less accumulated amortization. Amortization is recorded using the straight-line method, which approximates the expected pattern of economic benefit, over the estimated lives of the assets.
The Company reviews the carrying value of its finite-lived intangible and long-lived tangible assets whenever events or changes in circumstances indicate that the carrying amount of the asset group may not be recoverable. Factors that would require an impairment assessment include, among other things, a significant change in the extent or manner in which an asset is used, a continual decline in the Company's operating performance, or as a result of fundamental changes in a subsidiary's business condition.
Recoverability of long-lived assets is measured by comparing their carrying amount to the projected cash flows the assets are expected to generate. If such assets are considered to be impaired, the impairment loss recognized, if any, is the amount by which the carrying amount of the finite-lived intangible assets exceeds fair value. There were no impairments of finite-lived intangible or long-lived assets during the years ended June 30, 2016 or 2015.
Non-Controlling Interest
In connection with the acquisitions of FloMet and TeknaSeal, the Company obtained a majority interest in the subsidiaries and control of the subsidiaries' boards of directors. During the first quarter of fiscal 2016, the Company purchased approximately 1.9% of the outstanding non-controlling membership interests of Tekna Seal LLC. On June 30, 2016, third party investors owned approximately 3.8% of the outstanding membership interests of FloMet LLC and approximately 4.3% of the outstanding membership interests of TeknaSeal LLC. On June 30, 2015, third party investors owned approximately 3.8% of the outstanding membership interests of FloMet LLC and approximately 6.2% of the outstanding membership interests of Tekna Seal LLC. Accordingly, the Consolidated Financial Statements include the financial position of these subsidiaries as of June 30, 2016 and 2015 and the results of operations of these subsidiaries since the dates of acquisitions. The Company has recognized the carrying value of the non-controlling interests as a component of stockholders’ equity.
Accrued Expenses
As of June 30, 2016 and 2015, accrued expenses that exceeded 5% of current liabilities consisted of approximately $1.4 million and $1.7 million, respectively, of payroll related costs.
Fair Value Measurements
The carrying value of the Company’s accounts receivable, accounts payable and accrued expenses approximate fair value because of the short maturity of these items. The carrying value of the Company’s debt outstanding approximates fair value as interest rates on these instruments approximate current market rates.
Deferred Revenue
Deferred revenue consists of customer deposits for the development of molds used in the manufacturing process. As of June 30, 2016 and 2015, deferred revenue was $1.5 million and $1.0 million, respectively. The Company recognizes revenue and the related expenses when the customer approves the mold for production. Accordingly, as of June 30, 2016 and 2015, the Company has incurred costs of $1.0 million and $0.7 million, respectively, related to molds in the process of being developed which have been deferred and are included as part of the total current assets on the accompanying balance sheet.
Revenue Recognition
Revenue is measured at the fair value of the consideration received or receivable net of sales tax, trade discounts and customer returns. The Company recognizes revenue when the earnings process is complete. This generally occurs when products are shipped to the customer in accordance with the contract or purchase order, ownership and risk of loss have passed to the customer, collectability is reasonably assured, and pricing is fixed and determinable. In instances where title does not pass to the customer upon shipment, the Company recognizes revenue upon delivery or customer acceptance, depending on terms of the sales agreement. Service sales, representing maintenance and engineering activities, are recognized as services are performed. Products are generally shipped free-on-board from our facilities, the customer pays freight costs and assumes all liability.
Research and Development Costs
Research and development costs are expensed as incurred. The majority of these expenditures consist of salaries for engineering and manufacturing personnel and outside services. For the years ended June 30, 2016 and 2015, the Company incurred $0.3 million and $1.2 million, respectively, for research and development, which is included in selling, general and administrative expenses on the accompanying statements of operations.
Income Taxes
The Company accounts for income taxes in accordance with the asset and liability method of computing income taxes. The objective of this method is to establish deferred tax assets and liabilities for any temporary differences between the financial reporting basis and the tax basis of the Company's assets and liabilities at enacted tax rates expected to be in effect when such amounts are realized or settled.
The Company also provides for the accounting for uncertainty in income taxes recognized in financial statements and the impact of a tax position in the financial statements if that position is more likely than not of being sustained by the taxing authority.
The Company recognizes interest and penalties related to uncertain tax positions in income tax expense. Interest and penalties related to uncertain tax positions of $0.1 million and $0.2 million were recognized during the years ended June 30, 2016 and 2015, respectively. As of June 30, 2016 and 2015, accrued interest and penalties were $0.3 million.
In general, the tax returns for the years ending June 30, 2013 through 2016 are open to examination by federal and state authorities. Tax years 2003 and forward are open for certain of the Company's subsidiaries due to the carryforward of unutilized net operating losses.
Foreign Currency
Effective July 1, 2015, the financial position and results of operations of AFT-Hungary Kft. (“AFT Hungary”), a wholly owned subsidiary of the Company, are measured using the Euro. Accordingly, all assets and liabilities of AFT Hungary are translated into U.S. dollars at the currency exchange rates as of the respective balance sheet dates. Revenue and expense items are translated at the average exchange rates prevailing during the period. Resulting translation adjustments, net of applicable deferred income taxes, are recorded in accumulated other comprehensive income. Foreign currency transaction gains and losses are included in other income (expense), net in our consolidated statements of operations. Such gains and losses were not material for any period presented.
Recent Accounting Pronouncements
In June 2016, the Financial Accounting Standards Board (“FASB”) issued Accounting Standard Update (“ASU”) 2016-13, Financial Instruments – Credit Losses Topic 326 (“ASU 2016-13”), which requires entities to use a new forward-looking “expected loss” model that generally will result in the earlier recognition of allowances for losses. ASU 2016-13 is effective for annual periods beginning after December 15, 2019, including interim periods within that year. Early adoption is permitted. The adoption of ASU 2016-03 is not expected to have a material effect on the Company’s consolidated financial statements.
In March 2016, the FASB issued ASU 2016-09, Compensation - Stock Compensation Topic 718: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The guidance will be effective for fiscal years beginning after December 15, 2016, including interim periods within that year. The Company is in the process of evaluating the impact of adopting this guidance on its consolidated financial statements.
In February 2016, the FASB issued ASU No. 2016-02, Leases: Topic 842 (“ASU 2016-02”), to supersede nearly all existing lease guidance under GAAP. ASU 2016-02 requires the recognition of lease assets and lease liabilities on the balance sheet by lessees for those leases currently classified as operating leases. ASU 2016-02 also requires qualitative disclosures along with specific quantitative disclosures and is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The Company is evaluating the requirements of this guidance and has not yet determined the impact of the adoption on its consolidated financial position, results of operations and cash flows.
In November 2015, the FASB issued ASU No. 2015-17, Income Taxes (Topic 740) - Balance Sheet Classification of Deferred Taxes (“ASU No. 2017-17”). ASU No. 2015-17 will require that deferred tax assets and liabilities be classified as non-current in a classified statement of financial position. ASU No. 2015-17 is effective for public business entities for annual periods, including interim periods within those annual periods, beginning after December 15, 2016. The Company plans to adopt this guidance in the first quarter of fiscal year 2017 on a prospective basis and does not expect the impact to be material on the Company's financial position.
In May 2014, the FASB issued ASU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In August 2015, the FASB issued ASU 2015-14 which defers the effective date for one year beyond the originally specified effective date. ASU 2014-09 is effective in the Company’s first quarter of fiscal 2018 and may transition to the standard using either the full retrospective approach or retrospectively with a cumulative effect of initially applying the amendments recognized at the date of initial application. The Company is currently evaluating the impact, if any, of its pending adoption of ASU 2014-09 on its consolidated financial statements. </t>
  </si>
  <si>
    <t>NOTE 3 – Inventory
Inventories consisted of the following (in thousands):
June 30,
June 30,
2016
2015
Raw materials and supplies
$
$
Work-in-process
Finished goods
Less: Reserve for obsolescence
$
$</t>
  </si>
  <si>
    <t>Property and Equipment</t>
  </si>
  <si>
    <t xml:space="preserve">NOTE 4 – Property and Equipment
Property and equipment consisted of the following (in thousands):
Depreciable Life
June 30,
June 30,
(in years)
2016
2015
Land
—
$
$
Building and improvements
7
-
40
Machinery and equipment
3
-
12
Office furniture and equipment
3
-
10
Construction-in-process
—
Assets acquired under capital lease
Less: Accumulated depreciation
Less: Accumulated amortization on capital leases
$
$
Depreciation expense totaled $6.2 million and $6.1 million in the years ended June 30, 2016 and 2015, respectively.
In June 2016, the Company entered into an agreement to purchase two 3D printers valued at $2.2 million. As of June 30, 2016, the Company received one 3D printer valued at $0.6 million, which is included in machinery and equipment, and has made payments totaling $1.1 million on the second 3D printer, which is included in construction-in-process. Also in June 2016, the Company entered into a Master Lease Agreement with Citizens Asset Finance, Inc. for $1.7 million of secured financing related to these 3D printers. As of June 30 2016, the Company has received approximately $1.5 million in cash advances under this financing agreement. The lease will commence upon receipt of the second 3D printer, which the Company anticipates will be in the first quarter of fiscal year 2017. As of June 30, 2016, the Company has recorded accounts payable of $0.2 million due to the vendor, and other current accrued liabilities of $0.5 million and other long term liabilities of $1.0 million both due to Citizens Asset Finance, Inc. </t>
  </si>
  <si>
    <t>Goodwill and Intangible Assets</t>
  </si>
  <si>
    <t>NOTE 5 – Goodwill and Intangible Assets
The following table summarizes the activity in the Company's goodwill account by segment during the years ended 2016 and 2015 (in thousands):
Precision Components Group
3DMT Group
Flanges and Fittings Group
Consolidated
Balance, June 30, 2014
$
$
$
$
Purchase accounting adjustments
—
Balance, June 30, 2015
Adjustments
—
—
—
—
Balance, June 30, 2016
$
$
$
$
The following table summarizes the Company's intangible assets as follows (in thousands):
As of June 30, 2016
As of June 30, 2015
Gross
Gross
Carrying
Accumulated
Net Carrying
Carrying
Accumulated
Net Carrying
Intangible assets:
Amount
Amortization
Amount
Amount
Amortization
Amount
Patents and tradenames
$
$
$
$
$
$
Customer relationships
Non-compete agreements
Total
$
$
$
$
$
$
Intangible assets are amortized over estimated useful lives ranging from five to fifteen years. Amortization expense totaled $3.4 million for other identifiable intangible assets for the years ended June 30, 2016 and 2015, respectively. Estimated future amortization expense for the next five years as of June 30, 2016, is as follows (in thousands):
Fiscal Years
Amount
2017
$
2018
2019
2020
2021
Thereafter
Total
$</t>
  </si>
  <si>
    <t>Accrued Escrow Obligations</t>
  </si>
  <si>
    <t>Accrued Escrow Obligations.</t>
  </si>
  <si>
    <t>NOTE 6 – Accrued Escrow Obligations
On April 7, 2014, the Company acquired the membership interests of Advance Tooling Concepts, LLC (“ATC”) for approximately $24.3 million, of which: (i) $21.9 million was paid in cash and (ii) $2.4 million, consisting of 233,788 newly issued shares of common stock of the Company, was to be held in escrow for a period of 12 months (“ATC Escrow”) to satisfy certain working capital adjustments and/or indemnification obligations. In July 2014, the ATC Escrow was reduced by $0.7 million following the completion of a working capital adjustment. In October 2015, the Company entered into an agreement to settle and terminate the ATC Escrow in cash. The cash settlement has been accrued in current and long-term liabilities. The ATC Escrow shares were returned to the Company and retired in February 2016.
On June 25, 2014, the Company acquired substantially all of the assets of Kecy Corporation and 411 Munson Holding, LLC for approximately $26.8 million, of which: (i) $24.2 million was paid in cash; and (ii) $2.6 million, consisting of 172,450 newly issued shares of common stock of the Company, was to be held in escrow for a period of 18 months (“Kecy Escrow”) to satisfy certain working capital adjustments and/or indemnification obligations. The Company has determined the common stock issued is mandatorily redeemable and has therefore recorded $2.6 million as a current liability in the accompanying balance sheets. In August 2015, and in connection with the decline in the Company’s stock price since the date of acquisition, the Company issued 499,176 additional shares for security of the escrow. The Company is in the process of finalizing the settlement of the Kecy Escrow.</t>
  </si>
  <si>
    <t>Debt</t>
  </si>
  <si>
    <t>NOTE 7 – Debt
Long-term debt payable consists of the following (in thousands):
Balance as of
June 30, 2016
June 30, 2015
Senior secured revolving commitment
$
$
Senior secured term loan
Senior secured delayed draw term loan
Subordinated term loan
Other long term debt
—
Total debt
Less: Senior secured term loan, current portion
Less: Senior secured delayed draw term loan, current portion
Less: Other long term debt, current portion
—
Non-current portion
$
$
Amended &amp; Restated Credit Agreement
On November 10, 2014, the Company and certain of its subsidiaries entered into a $90.0 million, five-year Amended and Restated Credit Agreement with Citizens Bank, N.A. and Capital One, National Association (“Amended &amp; Restated Credit Agreement”), which amended and restated in its entirety the Company's prior credit facility entered into April 7, 2014 and amended June 25, 2014. Borrowings under the credit facility are secured by liens on substantially all assets of the Company and guaranteed by the Company’s subsidiaries who are not borrowers under the credit facility.
Borrowings under the credit facility may be made as Base Rate Loans or Eurocurrency Rate Loans. The Base Rate Loans will bear interest at the fluctuating rate per annum equal to: (i) the highest of (a) the Federal Funds Rate plus 1/2 of 1.00%, (b) Citizens Bank’s own prime rate; and (c) the adjusted Eurodollar rate on such day for an interest period of one (1) month plus 1.00%; and (ii) plus the Applicable Rate, as described below. Eurodollar Rate Loans will bear interest at the rate per annum equal to the ICE Benchmark Administration LIBOR Rate plus the Applicable Rate. The Applicable Rate will be adjusted quarterly, based on the Company’s total leverage ratio, in a range of 1.50% to 3.00% for Base Rate Loans and 2.50% to 4.00% for Eurodollar Rate Loans. In addition to interest payments on the credit facility loans, the Company will pay commitment fees to the lenders, ranging from 0.25% to 0.45% per quarter on undrawn revolving loans and 0.50% per annum on undrawn term loan amounts. On June 30, 2016, the interest rate on borrowings under the Amended &amp; Restated Credit Agreement was approximately 5.0%.
On December 23, 2014, the parties to the Amended &amp; Restated Credit Agreement entered into a first amendment (“Citizens First Amendment”) to make technical corrections and to clarify, among other matters, that mandatory prepayments of the loans will not be required in connection with any issuance of equity interests of the Company, depending on the Company’s senior leverage ratio, and the proceeds are used to finance a permitted acquisition or other permitted investments or finance consolidated capital expenditures.
On April 8, 2015, the Company prepaid a portion of the principal outstanding under the Amended &amp; Restated Credit Agreement with net proceeds from a registered public offering of common stock. On May 11, 2015, as a result of the prepayment, the Company entered into the Limited Waiver and Second Amendment to the Amended &amp; Restated Credit Agreement (“Citizens Second Amendment”). Under the terms of the Citizens Second Amendment, the lenders agreed to waive the Company’s non-compliance with certain covenants and agreed to exclude from the fixed charge coverage calculation scheduled principal payments on indebtedness for the fiscal quarters ended March 29, 2015 and June 30, 2015.
On March 29, 2016, the Company entered into a third amendment to the Amended &amp; Restated Credit Agreement, which required the Company to prepay a portion of the principal outstanding under the Amended and Restated Credit Agreement with the net proceeds received from a recent borrowing by the Company’s Hungarian subsidiary (described below under “Loan Contract”).
On April 20, 2016, the Company entered into a fourth amendment to the Amended &amp; Restated Credit Agreement (“Citizens Fourth Amendment”) to modify certain terms including:
(1)
Allows for the exclusion from the fixed charge coverage ratio $1.3 million of certain federal and state taxes paid related to prior years, effective March 27, 2016;
(2)
Modifies the minimum fixed charge coverage ratio, maximum total leverage ratio and maximum senior leverage ratio in line with the Company’s current financial expectations, effective March 27, 2016;
(3)
Reduces mandatory principal payments for the remainder of the Amended and Restated Credit Agreement term;
(4)
Adjusts mandatory prepayments that will be required upon the completion of asset sales or sale leaseback transactions, with the amount of prepayments to be determined based upon achievement of certain leverage ratios; and
(5)
Establishes mandatory prepayments on December 15, 2016, to be calculated and based upon a percentage of the principal outstanding as of such date.
The Amended &amp; Restated Credit Agreement requires us to comply with a number of financial and other covenants, such as maintaining debt service coverage and leverage ratios in certain situations and maintaining insurance coverage. As of June 30, 2016, the Company was in compliance with its debt covenants under the Amended &amp; Restated Credit Agreement.
Subordinated Term Loan Credit Agreement
On November 10, 2014, the Company and certain of its subsidiaries entered into a $20.0 million, five-year Subordinated Term Loan Credit Agreement (“Subordinated Loan Agreement”) with McLarty Capital Partners SBIC, L.P. (“McLarty”), which bears interest at 11% annually . The proceeds were used to repay certain outstanding loans under the Company’s previous credit facility. McLarty is indirectly a related party to one of the officers and directors of the Company; therefore, the Board of Directors appointed a special committee consisting solely of independent directors to assure that the Subordinated Loan Agreement is fair and reasonable to the Company and its shareholders.
On December 29, 2014, the Company entered into an amendment to the Subordinated Loan Agreement (“McLarty First Amendment”) to clarify, among other matters, that mandatory prepayments of the subordinated loans will not be required in connection with any issuance of equity interests of the Company, depending on the Company’s senior leverage ratio, and the proceeds are used to finance a permitted acquisition or other permitted investments or finance consolidated capital expenditures.
On April 20, 2016, the Company entered into a second amendment to the Subordinated Loan Agreement (“McLarty Second Amendment”) to modi fy certain terms including:
(1)
Allows for the exclusion from the fixed charge coverage ratio $1.3 million of certain federal and state taxes paid related to prior years, effective March 27, 2016;
(2)
Modifies the minimum fixed charge coverage ratio and maximum total leverage ratio in line with the Company’s current financial expectations, effective March 27, 2016; and
(3)
Establishes mandatory prepayments that will be required upon the completion of asset sales or sale-leaseback transactions, with the amount of the prepayments to be determined based upon achievement of certain leverage ratios.
The Subordinated Loan Agreement has been subordinated to the Amended &amp; Restated Credit Agreement pursuant to a First Lien Subordination Agreement. The Subordinated Loan Agreement contains customary representations and warranties, events of default, affirmative covenants, negative covenants, and prepayment terms that are substantially similar to those contained in the Amended and Restated Credit Agreement described above.
As of June 30, 2016, the Company was in compliance with its debt covenants under the Subordinated Credit Facility.
Loan Contract
On March 23, 2016, AFT Hungary entered into a Loan Contract with Erste Bank Hungary Zrt. in an amount equal to €4.0 million (“Loan Contract”). The initial funding of €4.0 million drawn on the Loan Contract occurred on March 31, 2016. Approximately $3.0 million of the net proceeds from the Loan Contract were used to partially repay obligations outstanding under the Amended &amp; Restated Credit Agreement, with the remaining net proceeds to be used for capital expenditures and other investments to facilitate the export of goods and services provided by AFT Hungary.
The loan matures on March 7, 2021, and bears interest at a fixed rate of 0.98% per annum. The Company is required to make semi-annual principal payments in an amount equal to approximately €400,000 along with monthly interest payments. The Loan Contract is secured by certain of AFT Hungary’s assets, including the real estate and selected machinery and equipment located in Retsag, Hungary.
Future Debt Payments
The following schedule represents the Company's future debt payments as of June 30, 2016 (in thousands):
2017
$
2018
2019 (1)
2020
2021
Total
$
(1)
Amount includes $7.6 million for the senior secured revolving commitment.</t>
  </si>
  <si>
    <t>Income Taxes</t>
  </si>
  <si>
    <t>NOTE 8 - Income Taxes
The components of (loss) income before income taxes are as follows (in thousands):
June 30, 2016
June 30, 2015
United States
$
$
Foreign
Total
$
$
The provision for income taxes consisted of the following (in thousands):
June 30, 2016
June 30, 2015
Current:
Federal
$
$
State
Foreign
Total current benefit
Deferred:
Federal
Total deferred expense
Income tax expense
$
$
A reconciliation of the federal statutory rate to the effective income tax rate follows:
June 30, 2016
June 30, 2015
Federal income taxes
%
%
State income taxes
%
%
Foreign income inclusions
%
—
%
Share-based compensation
%
—
%
Permanent items
%
%
Research and development tax credits
%
—
%
Foreign taxes
%
—
%
Change in tax rates
—
%
%
Uncertain tax positions
%
%
Valuation allowance and other
%
%
Effective rate
%
%
Deferred income tax balances reflect the effects of temporary differences between the carrying amounts of assets and liabilities and their tax basis, as well as from net operating loss and tax credit carryforwards, and are stated at enacted tax rates expected to be in effect when taxes are actually paid or recovered. Deferred income tax assets and liabilities represent amounts available to reduce or increase taxes payable on taxable income in future years. Management evaluates the recoverability of these future tax deductions and credits by assessing the adequacy of future expected taxable income from all sources, including carrybacks (if applicable), reversal of taxable temporary differences, forecasted operating earnings and available tax planning strategies. To the extent the Company does not consider it more likely than not that a deferred tax asset will be recovered, a valuation allowance is established.
Goodwill recorded as part of an asset purchase agreement is deductible for tax purposes and only recorded as a book charge if it is impaired. A deferred tax liability is recorded as the tax deduction is realized, which will not be reversed unless and until the goodwill is disposed of or impaired. The Company will continue to record an income tax expense related to the amortization of goodwill as a discrete item each quarter unless and until such impairment occurs.
Significant components of the Company's deferred tax assets at June 30, 2016 and 2015 are shown below. A valuation allowance has been established as realization of such deferred tax assets has not met the more likely-than-not threshold requirement. The Company has recognized a valuation allowance to an amount it expects to realize via carry back based on fiscal year 2016 operations and the reversal of existing temporary differences. The increase in the valuation allowance in fiscal year 2016 represents the increase in deferred tax assets that the Company has determined is not more likely than not of being recovered. If the Company's judgment changes and it is determined that the Company will be able to realize these deferred tax assets, the tax benefits relating to any reversal of the valuation allowance on deferred tax assets will be accounted for as a reduction to income tax expense.
Components of our deferred tax assets and liabilities were as follows (in thousands):
June 30, 2016
June 30, 2015
Deferred tax assets arising from:
Accrued liabilities and reserves
$
$
Deferred revenue
—
Bad debt reserves
Tangible property
Inventory reserve
Intangible assets
Other
Share-based compensation
—
Unrealized foreign currency gain
Foreign tax credit carryforward
—
Research and development tax credits
—
Alternative minimum tax credits
—
Tax effects of net operating loss carryforwards
Less valuation allowances
Deferred tax assets
Deferred tax liabilities arising from:
Property and equipment
Prepaid expenses
Deferred revenue
—
Deferred tax liabilities
Net deferred tax liability
$
$
At June 30, 2016, the income tax receivable was $1.6 million and at June 30, 2105, the income tax receivable was $0.6 million, which includes $0.3 million related to uncertain tax positions, and were recorded in other current assets.
At June 30, 2016, the Company had federal net operating loss carryforwards of approximately $5.5 million expiring beginning in 2027 and state net operating loss carryforwards of approximately $7.3 million expiring beginning in 2023.
Pursuant to the Internal Revenue Code Sections 382 and 383, use of the Company's U.S. federal and state net operating loss carryforwards may be limited in the event of a cumulative change in ownership of more than 50% within a three-year period. The Company had an ownership change in 2012 and, as a result, certain of the Company's net operating loss carryforwards are subject to an annual limitation, reducing the amount available to offset income tax liabilities absent the limitation.
As of June 30, 2016, the Company had research and development tax credit carryforwards of approximately $0.2 million, foreign tax credit carryforwards of approximately $0.1 million, and alternative minimum tax credit carryforwards of approximately $0.3 million. If unused, the research and development tax credit carryforwards will begin to expire in 2035 and the foreign tax credit carryforwards will expire in 2026. The alternative minimum tax credits can be carried forward indefinitely.
The following table summarizes the changes in the Company's unrecognized tax benefits during the year ended June 30, 2016 and 2015 (in thousands). The Company expects no material changes to unrecognized tax positions within the next twelve months. If recognized, all of these benefits would favorably impact the Company’s income tax expense, before considerations of any related valuation allowance.
June 30, 2016
June 30, 2015
Balance, beginning of year
$
$
Increase in current year position
—
Increase in prior year position
—
Decrease in prior year position
Balance, end of year
$
$</t>
  </si>
  <si>
    <t>Stockholders' Equity and Earnings Per Share</t>
  </si>
  <si>
    <t xml:space="preserve">NOTE 9 – Stockholders’ Equity and Earnings Per Share
Stockholders’ Equity
On April 8, 2015, the Company sold 3,450,000 shares of ARC common stock in a registered public offering at a price to the public of $5.00 per share, including 450,000 shares sold pursuant to an option to purchase additional shares granted to the underwriters by the Company, which was exercised in full. The Company received net proceeds from the offering, after underwriting discounts, commissions, fees, and expenses, of approximately $15.5 million. The net proceeds were used to prepay a portion of the principal outstanding on the Company’s Senior Secured Term Loan.
Earnings Per Share
Basic earnings per share is computed by dividing net income available to common stockholders by the weighted-average number of shares of common stock outstanding during each period. Diluted earnings per share is computed by dividing net income available to common stockholders by the diluted weighted-average shares of common stock outstanding during each period. In connection with the acquisitions of ATC and Kecy, the Company issued a total of 905,414 shares of common stock, which were placed in escrow to satisfy certain working capital adjustments and/or indemnification obligations. As these escrow shares are expected to be returned to the Company, the escrow shares have been excluded from the basic and diluted earnings per share computations. In February 2016, the 233,788 shares of common stock previously issued for the ATC acquisition were returned to the Company and retired.
As a result of the Company’s net loss for the fiscal year ended June 30, 2016, potentially dilutive stock options of approximately 8,563 were considered anti-dilutive and were excluded from the computation of diluted earnings per share. For the fiscal year ended June 30, 2015, the Company had no outstanding equity awards or other potentially dilutive securities; therefore, there was no computation of dilutive securities. </t>
  </si>
  <si>
    <t>Related Party Transactions</t>
  </si>
  <si>
    <t>NOTE 10 – Related Party Transactions
Everest Hill Group Inc.
Everest Hill Group Inc. (“Everest Hill Group”) is the controlling shareholder of ARC, owning approximately 48.2% of its shares outstanding as of June 30, 2016. Everest Hill Group also owns 100% of Quadrant Management Inc. (“QMI”), which indirectly owned 74% of the membership interests of Quadrant Metals Technologies LLC (“QMT”) prior to ARC’s acquisition of QMT in August 2012. ARC and QMI are under common control of Everest Hill Group.
In addition, the following officers and directors of ARC are also affiliated with QMI and Everest Hill Group:
·
Mr. Jason Young, the Company's Chief Executive Officer, has been a Managing Director at QMI since 2005, where he is responsible for making investments in U.S. and emerging market companies, and where he frequently serves in active management or director-level roles.
·
Mr. Jason Young and Mr. Alan Quasha, the Company’s Chairman and an officer of QMI, each served on the Board of Directors of QMT during fiscal 2016 and received fees for such services.
Brean Capital, LLC
Brean Capital, LLC (“Brean Capital”) acted as an underwriter for the registered public offering discussed above in Note 9. Everest Hill Group owns a minority interest in Brean Capital. Brean Capital does not own any common stock of the Company. The offering was be made in compliance with the applicable provisions of FINRA Rule 5121 whereby Imperial Capital, LLC (“Imperial Capital”) acted as the qualified independent underwriter for the offering. In that role, Imperial Capital participated in the preparation of the prospectus and the registration statement of which the prospectus formed a part and exercised its usual standards of due diligence with respect thereto.</t>
  </si>
  <si>
    <t>Share-Based Compensation and Employee Benefit Plans</t>
  </si>
  <si>
    <t>NOTE 11 – Share-Based Compensation and Employee Benefit Plans
In November 2015, the Company’s stockholders approved the ARC Group Worldwide, Inc. 2015 Equity Incentive Plan (“2015 Plan”), which is administered by the Compensation Committee (“Committee”) of the Board of Directors. The 2015 Plan reserves for issuance a total of 950,000 shares of common stock, which may be in the form of incentive stock options, non-qualified stock options, restricted stock, restricted stock units, or other types of awards as authorized under the plan. As of June 30, 2016, there were approximately 190,950 shares of common stock available to be granted under the 2015 Plan. In the case of stock options, the exercise price of the options granted may not be less than the fair market value of a share of common stock at the date of grant. The Committee determines the vesting conditions of awards; however, the performance period for an award subject to the satisfaction of performance measures may not exceed five years. The 2015 Plan will terminate ten years after its adoption, unless terminated earlier by the Company’s Board of Directors.
A summary of stock option activity under the 2015 Plan as of June 30, 2016 is as follows:
Weighted
Weighted Average
Average Exercise
Remaining Contractual
Shares
Price
Term (in years)
Outstanding as of June 30, 2015
-
-
-
Granted
$
Forfeited
$
Outstanding as of June 30, 2016
$
Vested and exercisable as of June 30, 2016
$
Vested and expected to vest as of June 30, 2016
$
Options granted during the year ended June 30, 2016 have contractual lives of seven years. The weighted-average grant date fair value of options granted during the year ended June 30, 2016 was $0.98. The total fair value of shares vested during the year ended June 30, 2016 was $0.1 million.
Determining Fair Value
The Company estimates the fair value of stock options granted using the Black-Scholes method. The assumptions used to determine the value of the Company’s stock options granted to employees during the year ended June 30, 2016 were as follows:
Expected term
-
years
Expected volatility
%
-
%
Expected dividend yield
-
%
Risk-free interest rate
%
-
%
Expected Term – The expected term represents the period of time the options are expected to be outstanding. The Company uses the simplified method, as permitted by the SEC, to calculate the expected term, as the Company does not have sufficient historical exercise data to provide a reasonable basis upon which to estimate the expected life in years. The simplified method is calculated as the average of the time-to-vesting and the contractual life of the options.
Expected Volatility – Expected volatility is based on the historical volatility of the Company’s common stock, which we believe will be indicative of future experience.
Expected Dividends – The Company has never paid dividends on its common stock and currently does not intend to do so in the near term, and accordingly, the dividend yield percentage is zero.
Risk-Free Interest Rate - The risk-free interest rate is based on the U.S. Treasury yield in effect at the time of grant with a term equal to the expected term of the stock option granted.
Share-Based Compensation Expense
Compensation expense recognized during the year ended June 30, 2016 was $0.2 million, and is included in selling, general and administrative expense. As of June 30, 2016, there was $0.4 million of total unrecognized compensation expense related to non-vested stock options, which is expected to be recognized over a weighted-average period of 3.5 years. The Company estimated expected forfeitures and is recognizing compensation expense only for those option grants expected to vest. The Company’s estimate of forfeitures may be adjusted throughout the requisite service period based on the extent to which actual forfeitures differ, or are likely to differ, from the Company’s previous estimates. At the end of the service period compensation cost will have been recognized only for those awards for which the employee has provided the requisite service.
401(k) Plan
The Company sponsors 401(k) plans and matches employee contributions as determined by resolution of the Board on an annual basis. The employer contribution criterion currently varies by operating entity. Company matching contributions to the 401(k) plan totaled $0.6 million and $0.4 million for years ended June 30, 2016 and 2015, respectively.
Employee Stock Purchase Plan
The Company maintains an employee stock purchase plan (“ESPP”), which allows eligible employees to authorize payroll deductions up to 5% of their base pay to purchase shares of the Company’s common stock, subject to an annual maximum dollar amount. The purchase price is 85% of the fair market value of the stock on the last business day of the six-month purchase period. A total of 750,000 shares were authorized under the ESPP. The purchase period began on August 1, 2016; therefore, no shares have been purchased under the Company’s ESPP as of June 30, 2016.</t>
  </si>
  <si>
    <t>Commitments and Contingencies</t>
  </si>
  <si>
    <t>NOTE 12 – Commitments and Contingencies
Leases
The Company leases land, facilities, and equipment under various non-cancellable operating lease agreements expiring through August 31, 2024, and contain various renewal options. Rent expense was $0.9 million and $0.8 million for the years ended June 30, 2016 and 2015, respectively. The Company also leases equipment and a building under non-cancellable capital lease agreements expiring through June 30, 2024. The capital leases have interest rates ranging from 3.0% to 15.6%.
At June 30, 2016, approximate future rental commitments were as follows (in thousands):
June 30,
Capital Leases
Operating Leases
2017
$
$
2018
2019
2020
2021
Thereafter
—
Total minimum lease payments
$
Amount representing interest
Present value of total minimum lease payments
Current portion
Capital lease obligation, net of current portion
$
As of June 30, 2016, the Company had $0.6 million in capital expenditure commitments.
Legal Proceedings
From time to time, the Company is a party to various litigation matters incidental to the conduct of its business. The Company is not presently a party to any legal proceedings, the resolution of which, management believes, would have a material adverse effect on its business, operating results, financial condition or cash flows.</t>
  </si>
  <si>
    <t>Segment Information</t>
  </si>
  <si>
    <t>NOTE 13 – Segment Information
The Company’s operations are classified into four reportable business segments: Precision Components Group, 3DMT Group, Flanges and Fittings Group, and Wireless Group.
·
The Precision Components Group companies provide highly engineered fabricated metal components using processes consisting of metal injection molding, precision metal stamping, and the hermetic sealing of certain components. Industries served include medical and dental device, firearm and defense, automotive, aerospace, consumer durable, and electronic device.
·
The 3DMT Group was established to meet customer needs of reducing costs and accelerating the “speed-to-market” through rapid prototyping, short-run production, and rapid tooling. The segment consists of our legacy tooling product line, 3DMT (our 3D printing and Additive Manufacturing operations), and ATC.
·
The Flanges and Fittings Group consists of General Flange &amp; Forge LLC (“GF&amp;F”). GF&amp;F provides custom machining solutions and special flange facings.
·
The Wireless Group focuses on wireless broadband technology related to propagation and optimization. It designs and develops hardware, including antennas, radios, and related accessories, used in broadband, industrial and other wireless networks. Products are sold to public and private carriers, wireless infrastructure providers, wireless equipment distributors, value added resellers and other original equipment manufacturers.
Summarized segment information for the years ended June 30, 2016 and 2015 is as follows (in thousands):
Fiscal Year Ended June 30,
2016
2015
Sales:
Precision Components Group
$
$
3DMT Group
Flanges and Fittings Group
Wireless Group
Consolidated sales
$
$
Operating costs:
Precision Components Group
$
$
3DMT Group
Flanges and Fittings Group
Wireless Group
Consolidated operating costs
$
$
Segment operating income (loss):
Precision Components Group
$
$
3DMT Group
Flanges and Fittings Group
Wireless Group
Corporate (1)
Total segment operating income
$
$
Interest expense, net
Other income, net
Non-operating expense
Consolidated (loss) income before income taxes and non-controlling interest
$
$
(1)
Corporate expense includes compensation and benefits, insurance, legal, accounting, consulting, and board of director’s fees.
Fiscal Year Ended June 30,
2016
2015
Capital expenditures:
Precision Components Group
$
$
3DMT Group
Flanges and Fittings Group
Wireless Group
—
—
Consolidated capital expenditures
$
$
Depreciation and amortization expense:
Precision Components Group
$
$
3DMT Group
Flanges and Fittings Group
Wireless Group
Consolidated depreciation and amortization expense
$
$
As of June 30,
2016
2015
Total assets:
Precision Components Group
$
$
3DMT Group
Flanges and Fittings Group
Wireless Group
Corporate
Consolidated total assets
$
$
Geographic information for the Company is as follows (in thousands):
Fiscal Year Ended June 30,
2016
2015
Sales:
U.S.
$
$
International
$
$
As of June 30,
2016
2015
Property and equipment, net:
U.S.
$
$
International
$
$</t>
  </si>
  <si>
    <t>Significant Customers</t>
  </si>
  <si>
    <t>NOTE 14 – Significant Customers
The concentration of the Company’s business with a relatively small number of customers may expose it to a material adverse effect if one or more of these large customers were to experience financial difficulty or were to cease being a customer for non-financial related issues. The Company’s revenue concentrations of 5% or greater are as follows:
Percentage of Sales
Customer
2016
2015
1 (a)
%
%
2 (b)
%
*
%
3 (a)
%
%
4 (a)
%
%
5 (a)
%
%
Total
%
%
* Customer represented less than 5% of sales for the years presented.
(a) Revenue from this customer is generated through our Precision Components Group segment.
(b) Revenue from this customer is generated through our 3DMT Group segment.
The Company’s accounts receivable concentrations of 5% or greater for the above-listed customers are as follows:
Percentage of Receivables
Customer
2016
2015
1
%
%
2
%
%
3
%
%
4
%
**
%
5
**
%
**
%
Total
%
%
** Customer represented less than 5% of accounts receivable for the years presented.</t>
  </si>
  <si>
    <t>Significant Accounting Policies (Policies)</t>
  </si>
  <si>
    <t>Basis of Presentation</t>
  </si>
  <si>
    <t>Basis of Presentation
The Company’s fiscal year begins July 1 and ends June 30, and the quarters for interim reporting consist of thirteen weeks; therefore, the quarter end will not always coincide with the date of the calendar month-end.</t>
  </si>
  <si>
    <t>Principles of Consolidation</t>
  </si>
  <si>
    <t xml:space="preserve">Principles of Consolidation
The Consolidated Financial Statements include the amounts of ARC and its controlled subsidiaries. All material intercompany transactions have been eliminated in consolidation. </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Due to the inherent uncertainties in making estimates, actual results could differ from those estimates and such differences may be material to the consolidated financial statements.</t>
  </si>
  <si>
    <t>Reclassifications</t>
  </si>
  <si>
    <t>Reclassifications
Certain amounts have been reclassified in the prior year financial statements to conform to the current year presentation.</t>
  </si>
  <si>
    <t>Concentration of Credit Risk</t>
  </si>
  <si>
    <t>Concentration of Credit Risk
The Company places its cash with high credit quality financial institutions and does not believe it is exposed to any significant credit risk on cash. At times, such cash amounts may exceed FDIC limits.</t>
  </si>
  <si>
    <t>Accounts Receivable and Allowance for Doubtful Accounts</t>
  </si>
  <si>
    <t>Accounts Receivable and Allowance for Doubtful Accounts
Accounts receivable are recorded at the original invoiced amount due from the Company’s customers less an allowance for any potential uncollectible amounts. ARC controls credit risk related to accounts receivable through credit approvals, credit limits and monitoring processes. In making the determination of the appropriate allowance for doubtful accounts, management considers prior experience with customers, analysis of accounts receivable aging reports, changes in customer payment patterns, and historical write-offs. The allowance for doubtful accounts totaled $0.2 million as of June 30, 2016 and 2015. The amounts charged to operations and write-offs were immaterial for the periods presented.</t>
  </si>
  <si>
    <t>Inventories</t>
  </si>
  <si>
    <t>Inventories
Inventories are stated at the lower of average cost using the first-in, first-out (FIFO) method or market. It is the Company’s practice to provide a valuation allowance for inventories to account for actual market pricing deflation and inventory shrinkage. Management actively reviews this inventory to determine that all materials are for products still in production to determine any potential obsolescence issues.</t>
  </si>
  <si>
    <t>Property and Equipment
Property and equipment are stated at cost or acquisition date fair value less accumulated depreciation. Depreciation is recognized on a straight-line basis over the estimated useful lives of the related assets and is allocated between cost of sales and selling, general and administrative expenses. Major additions and improvements are capitalized, while replacements, maintenance and repairs, which do not improve or extend the life of the respective assets, are expensed as incurred.
Assets held under capital leases are included in property and equipment and are recorded at the lower of the net present value of the minimum lease payments or the fair value of the leased asset at the inception of the lease. Amortization expense is computed using the straight-line method over the shorter of the estimated useful lives of the assets or the lease term and is recorded in depreciation and amortization expense.</t>
  </si>
  <si>
    <t>Goodwill and Intangibles Assets</t>
  </si>
  <si>
    <t>Goodwill, Intangible Assets and Other Long-lived Assets
Goodwill is tested for impairment at least annually in June of each fiscal year, or more frequently if a triggering event occurs between impairment testing dates, and the Company is required to record any necessary impairment adjustments.
During the fourth quarter of 2016, we performed our annual impairment test of goodwill for all of our reporting units. The Company determined fair values for each of the reporting units using a discounted cash flow methodology. Based on the results of our testing, the fair values of each of the reporting units exceeded their carrying values; therefore, no goodwill impairment was recognized.
Intangible assets (identified as patents, tradenames, customer relationships, and non-compete agreements) are recorded at fair value at the time of acquisition. Finite-lived intangibles are stated at cost less accumulated amortization. Amortization is recorded using the straight-line method, which approximates the expected pattern of economic benefit, over the estimated lives of the assets.
The Company reviews the carrying value of its finite-lived intangible and long-lived tangible assets whenever events or changes in circumstances indicate that the carrying amount of the asset group may not be recoverable. Factors that would require an impairment assessment include, among other things, a significant change in the extent or manner in which an asset is used, a continual decline in the Company's operating performance, or as a result of fundamental changes in a subsidiary's business condition.
Recoverability of long-lived assets is measured by comparing their carrying amount to the projected cash flows the assets are expected to generate. If such assets are considered to be impaired, the impairment loss recognized, if any, is the amount by which the carrying amount of the finite-lived intangible assets exceeds fair value. There were no impairments of finite-lived intangible or long-lived assets during the years ended June 30, 2016 or 2015.</t>
  </si>
  <si>
    <t>Other Long-lived Assets</t>
  </si>
  <si>
    <t>Non-Controlling Interest</t>
  </si>
  <si>
    <t>Non-Controlling Interest
In connection with the acquisitions of FloMet and TeknaSeal, the Company obtained a majority interest in the subsidiaries and control of the subsidiaries' boards of directors. During the first quarter of fiscal 2016, the Company purchased approximately 1.9% of the outstanding non-controlling membership interests of Tekna Seal LLC. On June 30, 2016, third party investors owned approximately 3.8% of the outstanding membership interests of FloMet LLC and approximately 4.3% of the outstanding membership interests of TeknaSeal LLC. On June 30, 2015, third party investors owned approximately 3.8% of the outstanding membership interests of FloMet LLC and approximately 6.2% of the outstanding membership interests of Tekna Seal LLC. Accordingly, the Consolidated Financial Statements include the financial position of these subsidiaries as of June 30, 2016 and 2015 and the results of operations of these subsidiaries since the dates of acquisitions. The Company has recognized the carrying value of the non-controlling interests as a component of stockholders’ equity.</t>
  </si>
  <si>
    <t>Accrued Expenses</t>
  </si>
  <si>
    <t>Accrued Expenses
As of June 30, 2016 and 2015, accrued expenses that exceeded 5% of current liabilities consisted of approximately $1.4 million and $1.7 million, respectively, of payroll related costs.</t>
  </si>
  <si>
    <t>Fair Value Measurements</t>
  </si>
  <si>
    <t>Fair Value Measurements
The carrying value of the Company’s accounts receivable, accounts payable and accrued expenses approximate fair value because of the short maturity of these items. The carrying value of the Company’s debt outstanding approximates fair value as interest rates on these instruments approximate current market rates.</t>
  </si>
  <si>
    <t>Deferred Revenue</t>
  </si>
  <si>
    <t>Deferred Revenue
Deferred revenue consists of customer deposits for the development of molds used in the manufacturing process. As of June 30, 2016 and 2015, deferred revenue was $1.5 million and $1.0 million, respectively. The Company recognizes revenue and the related expenses when the customer approves the mold for production. Accordingly, as of June 30, 2016 and 2015, the Company has incurred costs of $1.0 million and $0.7 million, respectively, related to molds in the process of being developed which have been deferred and are included as part of the total current assets on the accompanying balance sheet.</t>
  </si>
  <si>
    <t>Revenue Recognition</t>
  </si>
  <si>
    <t>Revenue Recognition
Revenue is measured at the fair value of the consideration received or receivable net of sales tax, trade discounts and customer returns. The Company recognizes revenue when the earnings process is complete. This generally occurs when products are shipped to the customer in accordance with the contract or purchase order, ownership and risk of loss have passed to the customer, collectability is reasonably assured, and pricing is fixed and determinable. In instances where title does not pass to the customer upon shipment, the Company recognizes revenue upon delivery or customer acceptance, depending on terms of the sales agreement. Service sales, representing maintenance and engineering activities, are recognized as services are performed. Products are generally shipped free-on-board from our facilities, the customer pays freight costs and assumes all liability.</t>
  </si>
  <si>
    <t>Research and Development Costs</t>
  </si>
  <si>
    <t>Research and Development Costs
Research and development costs are expensed as incurred. The majority of these expenditures consist of salaries for engineering and manufacturing personnel and outside services. For the years ended June 30, 2016 and 2015, the Company incurred $0.3 million and $1.2 million, respectively, for research and development, which is included in selling, general and administrative expenses on the accompanying statements of operations.</t>
  </si>
  <si>
    <t>Income Taxes
The Company accounts for income taxes in accordance with the asset and liability method of computing income taxes. The objective of this method is to establish deferred tax assets and liabilities for any temporary differences between the financial reporting basis and the tax basis of the Company's assets and liabilities at enacted tax rates expected to be in effect when such amounts are realized or settled.
The Company also provides for the accounting for uncertainty in income taxes recognized in financial statements and the impact of a tax position in the financial statements if that position is more likely than not of being sustained by the taxing authority.
The Company recognizes interest and penalties related to uncertain tax positions in income tax expense. Interest and penalties related to uncertain tax positions of $0.1 million and $0.2 million were recognized during the years ended June 30, 2016 and 2015, respectively. As of June 30, 2016 and 2015, accrued interest and penalties were $0.3 million.
In general, the tax returns for the years ending June 30, 2013 through 2016 are open to examination by federal and state authorities. Tax years 2003 and forward are open for certain of the Company's subsidiaries due to the carryforward of unutilized net operating losses.</t>
  </si>
  <si>
    <t>Foreign Currency</t>
  </si>
  <si>
    <t>Foreign Currency
Effective July 1, 2015, the financial position and results of operations of AFT-Hungary Kft. (“AFT Hungary”), a wholly owned subsidiary of the Company, are measured using the Euro. Accordingly, all assets and liabilities of AFT Hungary are translated into U.S. dollars at the currency exchange rates as of the respective balance sheet dates. Revenue and expense items are translated at the average exchange rates prevailing during the period. Resulting translation adjustments, net of applicable deferred income taxes, are recorded in accumulated other comprehensive income. Foreign currency transaction gains and losses are included in other income (expense), net in our consolidated statements of operations. Such gains and losses were not material for any period presented.</t>
  </si>
  <si>
    <t>Recent Accounting Pronouncements</t>
  </si>
  <si>
    <t>Recent Accounting Pronouncements
In June 2016, the Financial Accounting Standards Board (“FASB”) issued Accounting Standard Update (“ASU”) 2016-13, Financial Instruments – Credit Losses Topic 326 (“ASU 2016-13”), which requires entities to use a new forward-looking “expected loss” model that generally will result in the earlier recognition of allowances for losses. ASU 2016-13 is effective for annual periods beginning after December 15, 2019, including interim periods within that year. Early adoption is permitted. The adoption of ASU 2016-03 is not expected to have a material effect on the Company’s consolidated financial statements.
In March 2016, the FASB issued ASU 2016-09, Compensation - Stock Compensation Topic 718: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The guidance will be effective for fiscal years beginning after December 15, 2016, including interim periods within that year. The Company is in the process of evaluating the impact of adopting this guidance on its consolidated financial statements.
In February 2016, the FASB issued ASU No. 2016-02, Leases: Topic 842 (“ASU 2016-02”), to supersede nearly all existing lease guidance under GAAP. ASU 2016-02 requires the recognition of lease assets and lease liabilities on the balance sheet by lessees for those leases currently classified as operating leases. ASU 2016-02 also requires qualitative disclosures along with specific quantitative disclosures and is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The Company is evaluating the requirements of this guidance and has not yet determined the impact of the adoption on its consolidated financial position, results of operations and cash flows.
In November 2015, the FASB issued ASU No. 2015-17, Income Taxes (Topic 740) - Balance Sheet Classification of Deferred Taxes (“ASU No. 2017-17”). ASU No. 2015-17 will require that deferred tax assets and liabilities be classified as non-current in a classified statement of financial position. ASU No. 2015-17 is effective for public business entities for annual periods, including interim periods within those annual periods, beginning after December 15, 2016. The Company plans to adopt this guidance in the first quarter of fiscal year 2017 on a prospective basis and does not expect the impact to be material on the Company's financial position.
In May 2014, the FASB issued ASU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In August 2015, the FASB issued ASU 2015-14 which defers the effective date for one year beyond the originally specified effective date. ASU 2014-09 is effective in the Company’s first quarter of fiscal 2018 and may transition to the standard using either the full retrospective approach or retrospectively with a cumulative effect of initially applying the amendments recognized at the date of initial application. The Company is currently evaluating the impact, if any, of its pending adoption of ASU 2014-09 on its consolidated financial statements.</t>
  </si>
  <si>
    <t>Inventory (Tables)</t>
  </si>
  <si>
    <t>Schedule of inventories</t>
  </si>
  <si>
    <t>Inventories consisted of the following (in thousands):
June 30,
June 30,
2016
2015
Raw materials and supplies
$
$
Work-in-process
Finished goods
Less: Reserve for obsolescence
$
$</t>
  </si>
  <si>
    <t>Property and Equipment (Tables)</t>
  </si>
  <si>
    <t>Schedule of property and equipment</t>
  </si>
  <si>
    <t>Property and equipment consisted of the following (in thousands):
Depreciable Life
June 30,
June 30,
(in years)
2016
2015
Land
—
$
$
Building and improvements
7
-
40
Machinery and equipment
3
-
12
Office furniture and equipment
3
-
10
Construction-in-process
—
Assets acquired under capital lease
Less: Accumulated depreciation
Less: Accumulated amortization on capital leases
$
$</t>
  </si>
  <si>
    <t>Goodwill and Intangible Assets (Tables)</t>
  </si>
  <si>
    <t>Summary of goodwill activity</t>
  </si>
  <si>
    <t>The following table summarizes the activity in the Company's goodwill account by segment during the years ended 2016 and 2015 (in thousands):
Precision Components Group
3DMT Group
Flanges and Fittings Group
Consolidated
Balance, June 30, 2014
$
$
$
$
Purchase accounting adjustments
—
Balance, June 30, 2015
Adjustments
—
—
—
—
Balance, June 30, 2016
$
$
$
$</t>
  </si>
  <si>
    <t>Summary of intangible assets</t>
  </si>
  <si>
    <t>The following table summarizes the Company's intangible assets as follows (in thousands):
As of June 30, 2016
As of June 30, 2015
Gross
Gross
Carrying
Accumulated
Net Carrying
Carrying
Accumulated
Net Carrying
Intangible assets:
Amount
Amortization
Amount
Amount
Amortization
Amount
Patents and tradenames
$
$
$
$
$
$
Customer relationships
Non-compete agreements
Total
$
$
$
$
$
$</t>
  </si>
  <si>
    <t>Schedule of estimated future amortization expense of intangible assets</t>
  </si>
  <si>
    <t>Estimated future amortization expense for the next five years as of June 30, 2016, is as follows (in thousands):
Fiscal Years
Amount
2017
$
2018
2019
2020
2021
Thereafter
Total
$</t>
  </si>
  <si>
    <t>Debt (Tables)</t>
  </si>
  <si>
    <t>Schedule of long-term debt payable</t>
  </si>
  <si>
    <t>Long-term debt payable consists of the following (in thousands):
Balance as of
June 30, 2016
June 30, 2015
Senior secured revolving commitment
$
$
Senior secured term loan
Senior secured delayed draw term loan
Subordinated term loan
Other long term debt
—
Total debt
Less: Senior secured term loan, current portion
Less: Senior secured delayed draw term loan, current portion
Less: Other long term debt, current portion
—
Non-current portion
$
$</t>
  </si>
  <si>
    <t>Schedule of future debt payments</t>
  </si>
  <si>
    <t>The following schedule represents the Company's future debt payments as of June 30, 2016 (in thousands):
2017
$
2018
2019 (1)
2020
2021
Total
$
Amount includes $7.6 million for the senior secured revolving commitment.</t>
  </si>
  <si>
    <t>Income Taxes (Tables)</t>
  </si>
  <si>
    <t>Schedule of (loss) income before income taxes</t>
  </si>
  <si>
    <t>The components of (loss) income before income taxes are as follows (in thousands):
June 30, 2016
June 30, 2015
United States
$
$
Foreign
Total
$
$</t>
  </si>
  <si>
    <t>Schedule of income tax provision</t>
  </si>
  <si>
    <t>The provision for income taxes consisted of the following (in thousands):
June 30, 2016
June 30, 2015
Current:
Federal
$
$
State
Foreign
Total current benefit
Deferred:
Federal
Total deferred expense
Income tax expense
$
$</t>
  </si>
  <si>
    <t>Reconciliation of the federal statutory rate to the effective income tax rate</t>
  </si>
  <si>
    <t>A reconciliation of the federal statutory rate to the effective income tax rate follows:
June 30, 2016
June 30, 2015
Federal income taxes
%
%
State income taxes
%
%
Foreign income inclusions
%
—
%
Share-based compensation
%
—
%
Permanent items
%
%
Research and development tax credits
%
—
%
Foreign taxes
%
—
%
Change in tax rates
—
%
%
Uncertain tax positions
%
%
Valuation allowance and other
%
%
Effective rate
%
%</t>
  </si>
  <si>
    <t>Components of deferred tax assets and liabilities</t>
  </si>
  <si>
    <t>Components of our deferred tax assets and liabilities were as follows (in thousands):
June 30, 2016
June 30, 2015
Deferred tax assets arising from:
Accrued liabilities and reserves
$
$
Deferred revenue
—
Bad debt reserves
Tangible property
Inventory reserve
Intangible assets
Other
Share-based compensation
—
Unrealized foreign currency gain
Foreign tax credit carryforward
—
Research and development tax credits
—
Alternative minimum tax credits
—
Tax effects of net operating loss carryforwards
Less valuation allowances
Deferred tax assets
Deferred tax liabilities arising from:
Property and equipment
Prepaid expenses
Deferred revenue
—
Deferred tax liabilities
Net deferred tax liability
$
$</t>
  </si>
  <si>
    <t>Summary of changes in the unrecognized tax benefits</t>
  </si>
  <si>
    <t>The following table summarizes the changes in the Company's unrecognized tax benefits during the year ended June 30, 2016 and 2015 (in thousands). The Company expects no material changes to unrecognized tax positions within the next twelve months. If recognized, all of these benefits would favorably impact the Company’s income tax expense, before considerations of any related valuation allowance.
June 30, 2016
June 30, 2015
Balance, beginning of year
$
$
Increase in current year position
—
Increase in prior year position
—
Decrease in prior year position
Balance, end of year
$
$</t>
  </si>
  <si>
    <t>Share-Based Compensation and Employee Benefit Plans (Tables)</t>
  </si>
  <si>
    <t>Summary of stock option activity</t>
  </si>
  <si>
    <t>A summary of stock option activity under the 2015 Plan as of June 30, 2016 is as follows:
Weighted
Weighted Average
Average Exercise
Remaining Contractual
Shares
Price
Term (in years)
Outstanding as of June 30, 2015
-
-
-
Granted
$
Forfeited
$
Outstanding as of June 30, 2016
$
Vested and exercisable as of June 30, 2016
$
Vested and expected to vest as of June 30, 2016
$</t>
  </si>
  <si>
    <t>Schedule of stock options, valuation assumptions</t>
  </si>
  <si>
    <t>The assumptions used to determine the value of the Company’s stock options granted to employees during the year ended June 30, 2016 were as follows:
Expected term
-
years
Expected volatility
%
-
%
Expected dividend yield
-
%
Risk-free interest rate
%
-
%</t>
  </si>
  <si>
    <t>Commitments and Contingencies (Tables)</t>
  </si>
  <si>
    <t>Future rental commitments under non-cancellable capital leases</t>
  </si>
  <si>
    <t>At June 30, 2016, approximate future rental commitments were as follows (in thousands):
June 30,
Capital Leases
Operating Leases
2017
$
$
2018
2019
2020
2021
Thereafter
—
Total minimum lease payments
$
Amount representing interest
Present value of total minimum lease payments
Current portion
Capital lease obligation, net of current portion
$</t>
  </si>
  <si>
    <t>Future rental commitments under non-cancellable operating leases</t>
  </si>
  <si>
    <t>Segment Information (Tables)</t>
  </si>
  <si>
    <t>Summary of segment information</t>
  </si>
  <si>
    <t>Summarized segment information for the years ended June 30, 2016 and 2015 is as follows (in thousands):
Fiscal Year Ended June 30,
2016
2015
Sales:
Precision Components Group
$
$
3DMT Group
Flanges and Fittings Group
Wireless Group
Consolidated sales
$
$
Operating costs:
Precision Components Group
$
$
3DMT Group
Flanges and Fittings Group
Wireless Group
Consolidated operating costs
$
$
Segment operating income (loss):
Precision Components Group
$
$
3DMT Group
Flanges and Fittings Group
Wireless Group
Corporate (1)
Total segment operating income
$
$
Interest expense, net
Other income, net
Non-operating expense
Consolidated (loss) income before income taxes and non-controlling interest
$
$
(1)
Corporate expense includes compensation and benefits, insurance, legal, accounting, consulting, and board of director’s fees.
Fiscal Year Ended June 30,
2016
2015
Capital expenditures:
Precision Components Group
$
$
3DMT Group
Flanges and Fittings Group
Wireless Group
—
—
Consolidated capital expenditures
$
$
Depreciation and amortization expense:
Precision Components Group
$
$
3DMT Group
Flanges and Fittings Group
Wireless Group
Consolidated depreciation and amortization expense
$
$</t>
  </si>
  <si>
    <t>Schedule of geographic information</t>
  </si>
  <si>
    <t>Geographic information for the Company is as follows (in thousands):
Fiscal Year Ended June 30,
2016
2015
Sales:
U.S.
$
$
International
$
$
As of June 30,
2016
2015
Property and equipment, net:
U.S.
$
$
International
$
$</t>
  </si>
  <si>
    <t>Significant Customers (Tables)</t>
  </si>
  <si>
    <t>Schedule of sales and accounts receivable customer concentration risk</t>
  </si>
  <si>
    <t>The Company’s revenue concentrations of 5% or greater are as follows:
Percentage of Sales
Customer
2016
2015
1 (a)
%
%
2 (b)
%
*
%
3 (a)
%
%
4 (a)
%
%
5 (a)
%
%
Total
%
%
* Customer represented less than 5% of sales for the years presented.
(a) Revenue from this customer is generated through our Precision Components Group segment.
(b) Revenue from this customer is generated through our 3DMT Group segment.
The Company’s accounts receivable concentrations of 5% or greater for the above-listed customers are as follows:
Percentage of Receivables
Customer
2016
2015
1
%
%
2
%
%
3
%
%
4
%
**
%
5
**
%
**
%
Total
%
%
** Customer represented less than 5% of accounts receivable for the years presented.</t>
  </si>
  <si>
    <t>Nature of Operations and Basis of Presentation (Details)</t>
  </si>
  <si>
    <t>Length of interim quarterly reporting periods</t>
  </si>
  <si>
    <t>91 days</t>
  </si>
  <si>
    <t>Significant Accounting Policies - Rollforward Allowance for Doubtful Accounts (Details) - USD ($) $ in Millions</t>
  </si>
  <si>
    <t>Allowance for doubtful accounts</t>
  </si>
  <si>
    <t>Significant Accounting Policies - Intangibles, Accruals and Others (Details) - USD ($) $ in Thousands</t>
  </si>
  <si>
    <t>Goodwill, Intangibles and Other Long-lived Assets</t>
  </si>
  <si>
    <t>Impairments of goodwill</t>
  </si>
  <si>
    <t>Impairment of finite-lived assets</t>
  </si>
  <si>
    <t>Impairments of long-lived assets</t>
  </si>
  <si>
    <t>Payroll related costs</t>
  </si>
  <si>
    <t>Deferred costs related to molds in the process of being developed</t>
  </si>
  <si>
    <t>Research and development expense</t>
  </si>
  <si>
    <t>Interest and penalties related to uncertain tax positions</t>
  </si>
  <si>
    <t>Accrued interest and penalties</t>
  </si>
  <si>
    <t>Significant Accounting Policies - Non Controlling Interests (Details)</t>
  </si>
  <si>
    <t>3 Months Ended</t>
  </si>
  <si>
    <t>Sep. 30, 2015</t>
  </si>
  <si>
    <t>TeknaSeal</t>
  </si>
  <si>
    <t>Purchase of outstanding non-controlling interest (as a percent)</t>
  </si>
  <si>
    <t>1.90%</t>
  </si>
  <si>
    <t>Third party ownership percentage</t>
  </si>
  <si>
    <t>4.30%</t>
  </si>
  <si>
    <t>6.20%</t>
  </si>
  <si>
    <t>FloMet</t>
  </si>
  <si>
    <t>3.80%</t>
  </si>
  <si>
    <t>Inventory (Details) - USD ($) $ in Thousands</t>
  </si>
  <si>
    <t>Raw materials and supplies</t>
  </si>
  <si>
    <t>Work-in-process</t>
  </si>
  <si>
    <t>Finished goods</t>
  </si>
  <si>
    <t>Inventories, gross</t>
  </si>
  <si>
    <t>Less: Reserve for obsolescence</t>
  </si>
  <si>
    <t>Property and Equipment (Details) $ in Thousands</t>
  </si>
  <si>
    <t>1 Months Ended</t>
  </si>
  <si>
    <t>Jun. 30, 2016USD ($)item</t>
  </si>
  <si>
    <t>Jun. 30, 2015USD ($)</t>
  </si>
  <si>
    <t>Property and equipment</t>
  </si>
  <si>
    <t>Property and equipment, gross</t>
  </si>
  <si>
    <t>Assets acquired under capital lease</t>
  </si>
  <si>
    <t>Less: Accumulated depreciation</t>
  </si>
  <si>
    <t>Less: Accumulated amortization on capital leases</t>
  </si>
  <si>
    <t>Depreciation expense</t>
  </si>
  <si>
    <t>Number of 3D printers purchased | item</t>
  </si>
  <si>
    <t>Value of 3D printers</t>
  </si>
  <si>
    <t>Payments to acquire printer</t>
  </si>
  <si>
    <t>Master Lease Agreement</t>
  </si>
  <si>
    <t>Cash advances from financing agreement</t>
  </si>
  <si>
    <t>Citizens Asset Finance, Inc.</t>
  </si>
  <si>
    <t>Other current accrued liabilities</t>
  </si>
  <si>
    <t>Land</t>
  </si>
  <si>
    <t>Building and improvements</t>
  </si>
  <si>
    <t>Building and improvements | Minimum</t>
  </si>
  <si>
    <t>Depreciable Life</t>
  </si>
  <si>
    <t>7 years</t>
  </si>
  <si>
    <t>Building and improvements | Maximum</t>
  </si>
  <si>
    <t>40 years</t>
  </si>
  <si>
    <t>Machinery and equipment</t>
  </si>
  <si>
    <t>Machinery and equipment | Minimum</t>
  </si>
  <si>
    <t>3 years</t>
  </si>
  <si>
    <t>Machinery and equipment | Maximum</t>
  </si>
  <si>
    <t>12 years</t>
  </si>
  <si>
    <t>3D Printers</t>
  </si>
  <si>
    <t>3D Printers | Citizens Asset Finance, Inc.</t>
  </si>
  <si>
    <t>Secured financing</t>
  </si>
  <si>
    <t>Office furniture and equipment</t>
  </si>
  <si>
    <t>Office furniture and equipment | Minimum</t>
  </si>
  <si>
    <t>Office furniture and equipment | Maximum</t>
  </si>
  <si>
    <t>10 years</t>
  </si>
  <si>
    <t>Construction-in-process</t>
  </si>
  <si>
    <t>Goodwill and Intangible Assets - Goodwill Activity (Details) - USD ($) $ in Thousands</t>
  </si>
  <si>
    <t>Balance, beginning of year</t>
  </si>
  <si>
    <t>Purchase accounting adjustments</t>
  </si>
  <si>
    <t>Balance, end of year</t>
  </si>
  <si>
    <t>Precision Components Group</t>
  </si>
  <si>
    <t>3DMT Group</t>
  </si>
  <si>
    <t>Flanges and Fittings Group</t>
  </si>
  <si>
    <t>Goodwill and Intangible Assets - Intangible Assets Summary and Future Amortization (Details) - USD ($) $ in Thousands</t>
  </si>
  <si>
    <t>Intangible assets</t>
  </si>
  <si>
    <t>Gross Carrying Amount</t>
  </si>
  <si>
    <t>Accumulated Amortization</t>
  </si>
  <si>
    <t>Net Carrying Amount</t>
  </si>
  <si>
    <t>Amortization expense</t>
  </si>
  <si>
    <t>Estimated future amortization expense</t>
  </si>
  <si>
    <t>Thereafter</t>
  </si>
  <si>
    <t>Impairment of Long-Lived Assets Held-for-use</t>
  </si>
  <si>
    <t>Minimum</t>
  </si>
  <si>
    <t>Estimated useful life</t>
  </si>
  <si>
    <t>5 years</t>
  </si>
  <si>
    <t>Maximum</t>
  </si>
  <si>
    <t>15 years</t>
  </si>
  <si>
    <t>Patents and tradenames</t>
  </si>
  <si>
    <t>Customer relationships</t>
  </si>
  <si>
    <t>Non-compete agreements</t>
  </si>
  <si>
    <t>Accrued Escrow Obligations (Details) - USD ($) $ in Thousands</t>
  </si>
  <si>
    <t>Jun. 25, 2014</t>
  </si>
  <si>
    <t>Apr. 07, 2014</t>
  </si>
  <si>
    <t>Aug. 31, 2015</t>
  </si>
  <si>
    <t>Jul. 31, 2014</t>
  </si>
  <si>
    <t>Purchase price for the acquisition</t>
  </si>
  <si>
    <t>Advance Tooling Concepts</t>
  </si>
  <si>
    <t>Aggregate purchase price</t>
  </si>
  <si>
    <t>Cash paid</t>
  </si>
  <si>
    <t>Common stock placed in escrow, value</t>
  </si>
  <si>
    <t>Number of shares issued and placed into escrow</t>
  </si>
  <si>
    <t>Escrow period</t>
  </si>
  <si>
    <t>12 months</t>
  </si>
  <si>
    <t>Reduction in escrow due to working capital adjustments</t>
  </si>
  <si>
    <t>Kecy</t>
  </si>
  <si>
    <t>18 months</t>
  </si>
  <si>
    <t>Debt - Long-term Debt Payable (Details) - USD ($) $ in Thousands</t>
  </si>
  <si>
    <t>Less: current portion</t>
  </si>
  <si>
    <t>Non-current portion</t>
  </si>
  <si>
    <t>Senior secured revolving commitment</t>
  </si>
  <si>
    <t>Senior secured term loan</t>
  </si>
  <si>
    <t>Senior secured delayed draw term loan</t>
  </si>
  <si>
    <t>Subordinated term loan</t>
  </si>
  <si>
    <t>Other long term debt</t>
  </si>
  <si>
    <t>Debt - Amended and Restated Credit Agreement (Details) - USD ($) $ in Millions</t>
  </si>
  <si>
    <t>Mar. 27, 2016</t>
  </si>
  <si>
    <t>Nov. 10, 2014</t>
  </si>
  <si>
    <t>Base Rate Loans | Minimum</t>
  </si>
  <si>
    <t>Spread on variable rate basis (as a percent)</t>
  </si>
  <si>
    <t>1.50%</t>
  </si>
  <si>
    <t>Amended &amp; Restated Credit Agreement</t>
  </si>
  <si>
    <t>Maximum borrowing capacity</t>
  </si>
  <si>
    <t>Term of agreement</t>
  </si>
  <si>
    <t>Interest rate on borrowings (as a percent)</t>
  </si>
  <si>
    <t>5.00%</t>
  </si>
  <si>
    <t>Amended &amp; Restated Credit Agreement | Senior secured revolving commitment | Minimum</t>
  </si>
  <si>
    <t>Commitment fees (as a percent)</t>
  </si>
  <si>
    <t>0.25%</t>
  </si>
  <si>
    <t>Amended &amp; Restated Credit Agreement | Senior secured revolving commitment | Maximum</t>
  </si>
  <si>
    <t>0.45%</t>
  </si>
  <si>
    <t>Amended &amp; Restated Credit Agreement | Senior secured term loan</t>
  </si>
  <si>
    <t>0.50%</t>
  </si>
  <si>
    <t>Amended &amp; Restated Credit Agreement | Base Rate Loans | Maximum</t>
  </si>
  <si>
    <t>3.00%</t>
  </si>
  <si>
    <t>Amended &amp; Restated Credit Agreement | Base Rate Loans | Federal Funds Rate</t>
  </si>
  <si>
    <t>Amended &amp; Restated Credit Agreement | Base Rate Loans | Adjusted Eurodollar rate</t>
  </si>
  <si>
    <t>1.00%</t>
  </si>
  <si>
    <t>Amended &amp; Restated Credit Agreement | Eurocurrency Rate Loans | ICE Benchmark Administration LIBOR Rate | Minimum</t>
  </si>
  <si>
    <t>2.50%</t>
  </si>
  <si>
    <t>Amended &amp; Restated Credit Agreement | Eurocurrency Rate Loans | ICE Benchmark Administration LIBOR Rate | Maximum</t>
  </si>
  <si>
    <t>4.00%</t>
  </si>
  <si>
    <t>Citizens Fourth Amendment</t>
  </si>
  <si>
    <t>Federal and state taxes excluded from fixed charge coverage ratio</t>
  </si>
  <si>
    <t>Debt - Subordinated Term Loan (Details) - Subordinated term loan - McLarty - Lender indirectly related to an officer and director $ in Millions</t>
  </si>
  <si>
    <t>Mar. 27, 2016USD ($)</t>
  </si>
  <si>
    <t>Nov. 10, 2014USD ($)person</t>
  </si>
  <si>
    <t>Loan amount</t>
  </si>
  <si>
    <t>Maturity term</t>
  </si>
  <si>
    <t>Interest rate (as a percent)</t>
  </si>
  <si>
    <t>11.00%</t>
  </si>
  <si>
    <t>Number of officers and directors of the Company to which the lender is indirectly a related party | person</t>
  </si>
  <si>
    <t>Debt - Loan Contract (Details) $ in Thousands</t>
  </si>
  <si>
    <t>Mar. 31, 2016EUR (€)</t>
  </si>
  <si>
    <t>Mar. 31, 2016USD ($)</t>
  </si>
  <si>
    <t>Mar. 23, 2016EUR (€)</t>
  </si>
  <si>
    <t>Jun. 30, 2016USD ($)</t>
  </si>
  <si>
    <t>Proceeds from debt issuance | $</t>
  </si>
  <si>
    <t>AFT Hungary | Loan Contract | Erste Bank Hungary</t>
  </si>
  <si>
    <t>Repayment of debt obligations | $</t>
  </si>
  <si>
    <t>0.98%</t>
  </si>
  <si>
    <t>Semi-annual payment of debt</t>
  </si>
  <si>
    <t>Frequency of payments</t>
  </si>
  <si>
    <t>semi-annual</t>
  </si>
  <si>
    <t>Debt - Future Debt Payments (Details) - USD ($) $ in Thousands</t>
  </si>
  <si>
    <t>Future debt payments:</t>
  </si>
  <si>
    <t>Income Taxes - Income Before Income Taxes and Tax Provision (Details) - USD ($) $ in Thousands</t>
  </si>
  <si>
    <t>Components of (loss) income before income taxes</t>
  </si>
  <si>
    <t>United States</t>
  </si>
  <si>
    <t>Foreign</t>
  </si>
  <si>
    <t>Current:</t>
  </si>
  <si>
    <t>Federal</t>
  </si>
  <si>
    <t>State</t>
  </si>
  <si>
    <t>Total current benefit</t>
  </si>
  <si>
    <t>Deferred:</t>
  </si>
  <si>
    <t>Total deferred expense</t>
  </si>
  <si>
    <t>Income Taxes - Reconciliation (Details)</t>
  </si>
  <si>
    <t>Federal income taxes</t>
  </si>
  <si>
    <t>34.00%</t>
  </si>
  <si>
    <t>State income taxes</t>
  </si>
  <si>
    <t>2.20%</t>
  </si>
  <si>
    <t>3.40%</t>
  </si>
  <si>
    <t>Foreign income inclusions</t>
  </si>
  <si>
    <t>(2.40%)</t>
  </si>
  <si>
    <t>Share-based compensation</t>
  </si>
  <si>
    <t>(2.60%)</t>
  </si>
  <si>
    <t>Permanent items</t>
  </si>
  <si>
    <t>0.70%</t>
  </si>
  <si>
    <t>0.80%</t>
  </si>
  <si>
    <t>Research and development tax credits</t>
  </si>
  <si>
    <t>12.50%</t>
  </si>
  <si>
    <t>Foreign taxes</t>
  </si>
  <si>
    <t>(5.70%)</t>
  </si>
  <si>
    <t>Change in tax rates</t>
  </si>
  <si>
    <t>1.10%</t>
  </si>
  <si>
    <t>Uncertain tax positions</t>
  </si>
  <si>
    <t>38.00%</t>
  </si>
  <si>
    <t>Valuation allowance and other</t>
  </si>
  <si>
    <t>(40.00%)</t>
  </si>
  <si>
    <t>22.70%</t>
  </si>
  <si>
    <t>Effective rate</t>
  </si>
  <si>
    <t>(3.70%)</t>
  </si>
  <si>
    <t>100.00%</t>
  </si>
  <si>
    <t>Income Taxes - Deferred Tax Assets and Liabilities - (Details) - USD ($) $ in Thousands</t>
  </si>
  <si>
    <t>Deferred tax assets arising from:</t>
  </si>
  <si>
    <t>Accrued liabilities and reserves</t>
  </si>
  <si>
    <t>Bad debt reserves</t>
  </si>
  <si>
    <t>Tangible property</t>
  </si>
  <si>
    <t>Inventory reserves</t>
  </si>
  <si>
    <t>Unrealized foreign currency gain</t>
  </si>
  <si>
    <t>Foreign tax credit carryforward</t>
  </si>
  <si>
    <t>Alternative minimum tax credits</t>
  </si>
  <si>
    <t>Tax effects of net operating loss carryforwards</t>
  </si>
  <si>
    <t>Less valuation allowances</t>
  </si>
  <si>
    <t>Deferred tax assets</t>
  </si>
  <si>
    <t>Deferred tax liabilities arising from:</t>
  </si>
  <si>
    <t>Prepaid expenses</t>
  </si>
  <si>
    <t>Deferred tax liabilities</t>
  </si>
  <si>
    <t>Net deferred tax liability</t>
  </si>
  <si>
    <t>Income tax receivable</t>
  </si>
  <si>
    <t>Other current assets</t>
  </si>
  <si>
    <t>Income Taxes - Operating Loss Carryforwards (Details) $ in Millions</t>
  </si>
  <si>
    <t>Operating loss carryforwards</t>
  </si>
  <si>
    <t>Net operating loss carryforwards</t>
  </si>
  <si>
    <t>Income Taxes - Unrecognized Tax Benefits (Details) - USD ($) $ in Thousands</t>
  </si>
  <si>
    <t>Changes in the unrecognized tax benefits</t>
  </si>
  <si>
    <t>Gross unrecognized tax benefits at beginning of period</t>
  </si>
  <si>
    <t>Increase in current year position</t>
  </si>
  <si>
    <t>Increase in prior year position</t>
  </si>
  <si>
    <t>Decrease in prior year position</t>
  </si>
  <si>
    <t>Gross unrecognized tax benefits at end of period</t>
  </si>
  <si>
    <t>Amount recognized for interest and penalties</t>
  </si>
  <si>
    <t>Stockholders' Equity and Earnings Per Share - Stock Transactions (Details) - USD ($) $ / shares in Units, $ in Thousands</t>
  </si>
  <si>
    <t>Aug. 08, 2015</t>
  </si>
  <si>
    <t>Common stock transactions</t>
  </si>
  <si>
    <t>Net proceeds</t>
  </si>
  <si>
    <t>Number of shares sold</t>
  </si>
  <si>
    <t>Price of shares sold (in dollars per share)</t>
  </si>
  <si>
    <t>Common Stock | Option granted to underwriters</t>
  </si>
  <si>
    <t>Stockholders' Equity and Earnings Per Share - Earnings Per Share (Details) - shares</t>
  </si>
  <si>
    <t>Feb. 29, 2016</t>
  </si>
  <si>
    <t>Earnings per share</t>
  </si>
  <si>
    <t>Potentially dilutive stock options</t>
  </si>
  <si>
    <t>Dilutive securities (in shares)</t>
  </si>
  <si>
    <t>ATC and Kecy</t>
  </si>
  <si>
    <t>Number of shares issued in acquisitions, held in escrow and excluded from earnings per share calculations</t>
  </si>
  <si>
    <t>Number of shares retired</t>
  </si>
  <si>
    <t>Related Party Transactions (Details)</t>
  </si>
  <si>
    <t>Aug. 07, 2012</t>
  </si>
  <si>
    <t>Controlling shareholder | Everest Hill Group</t>
  </si>
  <si>
    <t>Related party transactions</t>
  </si>
  <si>
    <t>Percentage ownership by related party</t>
  </si>
  <si>
    <t>48.20%</t>
  </si>
  <si>
    <t>QMI | QMT</t>
  </si>
  <si>
    <t>Percentage ownership of membership interests</t>
  </si>
  <si>
    <t>74.00%</t>
  </si>
  <si>
    <t>QMI | Controlling shareholder | Everest Hill Group</t>
  </si>
  <si>
    <t>Share-Based Compensation and Employee Benefit Plans (Details) - USD ($) $ / shares in Units, $ in Thousands</t>
  </si>
  <si>
    <t>Nov. 30, 2015</t>
  </si>
  <si>
    <t>Stock option activity rollforward</t>
  </si>
  <si>
    <t>Granted</t>
  </si>
  <si>
    <t>Forfeited</t>
  </si>
  <si>
    <t>Outstanding as of June 30, 2016</t>
  </si>
  <si>
    <t>Vested and exercisable as of June 30, 2016</t>
  </si>
  <si>
    <t>Vested and expected to vest as of June 30, 2016</t>
  </si>
  <si>
    <t>Weighted average exercise price rollforward</t>
  </si>
  <si>
    <t>Weighted Average Remaining Contractual Term (in years)</t>
  </si>
  <si>
    <t>6 years 6 months 15 days</t>
  </si>
  <si>
    <t>Fair Value</t>
  </si>
  <si>
    <t>Expected volatility - minimum</t>
  </si>
  <si>
    <t>84.00%</t>
  </si>
  <si>
    <t>Expected volatility - maximum</t>
  </si>
  <si>
    <t>85.10%</t>
  </si>
  <si>
    <t>Risk-free interest rate - minimum</t>
  </si>
  <si>
    <t>1.37%</t>
  </si>
  <si>
    <t>Risk-free interest rate - maximum</t>
  </si>
  <si>
    <t>1.41%</t>
  </si>
  <si>
    <t>Share-Based Compensation Expense</t>
  </si>
  <si>
    <t>Compensation expense</t>
  </si>
  <si>
    <t>Unrecognized compensation cost</t>
  </si>
  <si>
    <t>Weighted-average period that cost is expected to be recognized</t>
  </si>
  <si>
    <t>3 years 6 months</t>
  </si>
  <si>
    <t>401(k) Plan</t>
  </si>
  <si>
    <t>Amount charged to expense for the 401(k) Plan</t>
  </si>
  <si>
    <t>Selling, general and administrative costs</t>
  </si>
  <si>
    <t>Expected term</t>
  </si>
  <si>
    <t>4 years 6 months</t>
  </si>
  <si>
    <t>4 years 9 months</t>
  </si>
  <si>
    <t>Employee Stock Purchase Plan</t>
  </si>
  <si>
    <t>Stock-based compensation</t>
  </si>
  <si>
    <t>Shares reserved for issuance under equity incentive plan</t>
  </si>
  <si>
    <t>Maximum percentage of base compensation contributed to ESPP for stock purchase</t>
  </si>
  <si>
    <t>Purchase price as percentage of fair market value of common stock on the last business day of the six-month purchase period</t>
  </si>
  <si>
    <t>85.00%</t>
  </si>
  <si>
    <t>Purchase period</t>
  </si>
  <si>
    <t>6 months</t>
  </si>
  <si>
    <t>Issuance of common stock under employee stock purchase plan (in shares)</t>
  </si>
  <si>
    <t>Equity Incentive Plan</t>
  </si>
  <si>
    <t>Shares available for future grants</t>
  </si>
  <si>
    <t>Performance period for an award subject to performance measures</t>
  </si>
  <si>
    <t>Years after adoption when plan will terminate</t>
  </si>
  <si>
    <t>Term</t>
  </si>
  <si>
    <t>Weighted average grant date fair value (in USD per share)</t>
  </si>
  <si>
    <t>Total fair value of shares vested</t>
  </si>
  <si>
    <t>Commitments and Contingencies - Interest Rates (Details) - Capital lease agreements</t>
  </si>
  <si>
    <t>Commitments and contingencies</t>
  </si>
  <si>
    <t>15.60%</t>
  </si>
  <si>
    <t>Commitments and Contingencies _Rental Commitments (Details) - USD ($) $ in Thousands</t>
  </si>
  <si>
    <t>Rent expense</t>
  </si>
  <si>
    <t>Capital purchase obligations</t>
  </si>
  <si>
    <t>Future rental commitments, Capital leases</t>
  </si>
  <si>
    <t>Total minimum lease payments</t>
  </si>
  <si>
    <t>Amount representing interest</t>
  </si>
  <si>
    <t>Present value of total minimum lease payments</t>
  </si>
  <si>
    <t>Current portion</t>
  </si>
  <si>
    <t>Future rental commitments, Operating leases</t>
  </si>
  <si>
    <t>Segment Information - Summarized (Details) - USD ($) $ in Thousands</t>
  </si>
  <si>
    <t>Segment information</t>
  </si>
  <si>
    <t>Operating costs</t>
  </si>
  <si>
    <t>Segment operating income (loss):</t>
  </si>
  <si>
    <t>Non-operating expense</t>
  </si>
  <si>
    <t>Consolidated (loss) income before income taxes and non-controlling interest</t>
  </si>
  <si>
    <t>Capital expenditures</t>
  </si>
  <si>
    <t>Depreciation and amortization expense</t>
  </si>
  <si>
    <t>Assets</t>
  </si>
  <si>
    <t>Corporate</t>
  </si>
  <si>
    <t>Precision Components Group | Total segments</t>
  </si>
  <si>
    <t>3DMT Group | Total segments</t>
  </si>
  <si>
    <t>Flanges and Fittings Group | Total segments</t>
  </si>
  <si>
    <t>Wireless Group</t>
  </si>
  <si>
    <t>Wireless Group | Total segments</t>
  </si>
  <si>
    <t>Segment Information - Sales and Property and Equipment Net (Details) - USD ($) $ in Thousands</t>
  </si>
  <si>
    <t>U.S.</t>
  </si>
  <si>
    <t>International</t>
  </si>
  <si>
    <t>Significant Customers (Details) - Customers</t>
  </si>
  <si>
    <t>Significant customers</t>
  </si>
  <si>
    <t>Concentration percentage, disclosure threshold</t>
  </si>
  <si>
    <t>Concentration percentage</t>
  </si>
  <si>
    <t>42.40%</t>
  </si>
  <si>
    <t>30.50%</t>
  </si>
  <si>
    <t>Receivables</t>
  </si>
  <si>
    <t>32.30%</t>
  </si>
  <si>
    <t>22.20%</t>
  </si>
  <si>
    <t>Receivables | Customer 1</t>
  </si>
  <si>
    <t>10.50%</t>
  </si>
  <si>
    <t>9.00%</t>
  </si>
  <si>
    <t>Receivables | Customer 2</t>
  </si>
  <si>
    <t>8.30%</t>
  </si>
  <si>
    <t>Receivables | Customer 3</t>
  </si>
  <si>
    <t>5.20%</t>
  </si>
  <si>
    <t>7.00%</t>
  </si>
  <si>
    <t>Receivables | Customer 4</t>
  </si>
  <si>
    <t>Precision Components Group | Sales | Customer 1</t>
  </si>
  <si>
    <t>10.20%</t>
  </si>
  <si>
    <t>8.10%</t>
  </si>
  <si>
    <t>Precision Components Group | Sales | Customer 3</t>
  </si>
  <si>
    <t>8.80%</t>
  </si>
  <si>
    <t>9.50%</t>
  </si>
  <si>
    <t>Precision Components Group | Sales | Customer 4</t>
  </si>
  <si>
    <t>7.70%</t>
  </si>
  <si>
    <t>Precision Components Group | Sales | Customer 5</t>
  </si>
  <si>
    <t>5.90%</t>
  </si>
  <si>
    <t>3DMT Group | Sales | Customer 2</t>
  </si>
  <si>
    <t>9.40%</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_(&quot;$ &quot;#,##0.000_);_(&quot;$ &quot;(#,##0.000)" numFmtId="168"/>
    <numFmt formatCode="_(&quot;$ &quot;#,##0.0000_);_(&quot;$ &quot;(#,##0.00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826326</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14.8</v>
      </c>
    </row>
    <row r="15" spans="1:4">
      <c t="s" r="A15" s="4">
        <v>25</v>
      </c>
      <c t="n" r="C15" s="6">
        <v>18795509</v>
      </c>
    </row>
    <row r="16" spans="1:4">
      <c t="s" r="A16" s="4">
        <v>26</v>
      </c>
      <c t="n" r="B16" s="6">
        <v>2016</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t="s" r="A1" s="1">
        <v>136</v>
      </c>
      <c t="s" r="B1" s="2">
        <v>1</v>
      </c>
    </row>
    <row r="2" spans="1:2">
      <c t="s" r="B2" s="2">
        <v>2</v>
      </c>
    </row>
    <row r="3" spans="1:2">
      <c t="s" r="A3" s="3">
        <v>136</v>
      </c>
    </row>
    <row r="4" spans="1:2">
      <c t="s" r="A4" s="4">
        <v>136</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61</v>
      </c>
      <c t="s" r="B1" s="2">
        <v>1</v>
      </c>
    </row>
    <row r="2" spans="1:2">
      <c t="s" r="B2" s="2">
        <v>2</v>
      </c>
    </row>
    <row r="3" spans="1:2">
      <c t="s" r="A3" s="3">
        <v>161</v>
      </c>
    </row>
    <row r="4" spans="1:2">
      <c t="s" r="A4" s="4">
        <v>161</v>
      </c>
      <c t="s" r="B4"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3</v>
      </c>
      <c t="s" r="B1" s="2">
        <v>1</v>
      </c>
    </row>
    <row r="2" spans="1:2">
      <c t="s" r="B2" s="2">
        <v>2</v>
      </c>
    </row>
    <row r="3" spans="1:2">
      <c t="s" r="A3" s="3">
        <v>163</v>
      </c>
    </row>
    <row r="4" spans="1:2">
      <c t="s" r="A4" s="4">
        <v>163</v>
      </c>
      <c t="s" r="B4"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t="s" r="A1" s="1">
        <v>168</v>
      </c>
      <c t="s" r="B1" s="2">
        <v>1</v>
      </c>
    </row>
    <row r="2" spans="1:2">
      <c t="s" r="B2" s="2">
        <v>2</v>
      </c>
    </row>
    <row r="3" spans="1:2">
      <c t="s" r="A3" s="3">
        <v>168</v>
      </c>
    </row>
    <row r="4" spans="1:2">
      <c t="s" r="A4" s="4">
        <v>168</v>
      </c>
      <c t="s" r="B4"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70</v>
      </c>
      <c t="s" r="B1" s="2">
        <v>1</v>
      </c>
    </row>
    <row r="2" spans="1:2">
      <c t="s" r="B2" s="2">
        <v>2</v>
      </c>
    </row>
    <row r="3" spans="1:2">
      <c t="s" r="A3" s="3">
        <v>170</v>
      </c>
    </row>
    <row r="4" spans="1:2">
      <c t="s" r="A4" s="4">
        <v>170</v>
      </c>
      <c t="s" r="B4"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72</v>
      </c>
      <c t="s" r="B1" s="2">
        <v>1</v>
      </c>
    </row>
    <row r="2" spans="1:2">
      <c t="s" r="B2" s="2">
        <v>2</v>
      </c>
    </row>
    <row r="3" spans="1:2">
      <c t="s" r="A3" s="3">
        <v>172</v>
      </c>
    </row>
    <row r="4" spans="1:2">
      <c t="s" r="A4" s="4">
        <v>172</v>
      </c>
      <c t="s" r="B4"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4</v>
      </c>
      <c t="s" r="B1" s="2">
        <v>1</v>
      </c>
    </row>
    <row r="2" spans="1:2">
      <c t="s" r="B2" s="2">
        <v>2</v>
      </c>
    </row>
    <row r="3" spans="1:2">
      <c t="s" r="A3" s="3">
        <v>174</v>
      </c>
    </row>
    <row r="4" spans="1:2">
      <c t="s" r="A4" s="4">
        <v>174</v>
      </c>
      <c t="s" r="B4"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6</v>
      </c>
      <c t="s" r="B1" s="2">
        <v>1</v>
      </c>
    </row>
    <row r="2" spans="1:2">
      <c t="s" r="B2" s="2">
        <v>2</v>
      </c>
    </row>
    <row r="3" spans="1:2">
      <c t="s" r="A3" s="3">
        <v>176</v>
      </c>
    </row>
    <row r="4" spans="1:2">
      <c t="s" r="A4" s="4">
        <v>176</v>
      </c>
      <c t="s" r="B4"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8</v>
      </c>
      <c t="s" r="B1" s="2">
        <v>1</v>
      </c>
    </row>
    <row r="2" spans="1:2">
      <c t="s" r="B2" s="2">
        <v>2</v>
      </c>
    </row>
    <row r="3" spans="1:2">
      <c t="s" r="A3" s="3">
        <v>178</v>
      </c>
    </row>
    <row r="4" spans="1:2">
      <c t="s" r="A4" s="4">
        <v>178</v>
      </c>
      <c t="s" r="B4"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t="s" r="A1" s="1">
        <v>29</v>
      </c>
      <c t="s" r="B1" s="2">
        <v>1</v>
      </c>
    </row>
    <row r="2" spans="1:3">
      <c t="s" r="B2" s="2">
        <v>2</v>
      </c>
      <c t="s" r="C2" s="2">
        <v>30</v>
      </c>
    </row>
    <row r="3" spans="1:3">
      <c t="s" r="A3" s="3">
        <v>31</v>
      </c>
    </row>
    <row r="4" spans="1:3">
      <c t="s" r="A4" s="4">
        <v>32</v>
      </c>
      <c t="n" r="B4" s="8">
        <v>103840</v>
      </c>
      <c t="n" r="C4" s="8">
        <v>112505</v>
      </c>
    </row>
    <row r="5" spans="1:3">
      <c t="s" r="A5" s="4">
        <v>33</v>
      </c>
      <c t="n" r="B5" s="6">
        <v>83677</v>
      </c>
      <c t="n" r="C5" s="6">
        <v>87057</v>
      </c>
    </row>
    <row r="6" spans="1:3">
      <c t="s" r="A6" s="4">
        <v>34</v>
      </c>
      <c t="n" r="B6" s="6">
        <v>20163</v>
      </c>
      <c t="n" r="C6" s="6">
        <v>25448</v>
      </c>
    </row>
    <row r="7" spans="1:3">
      <c t="s" r="A7" s="4">
        <v>35</v>
      </c>
      <c t="n" r="B7" s="6">
        <v>18008</v>
      </c>
      <c t="n" r="C7" s="6">
        <v>19172</v>
      </c>
    </row>
    <row r="8" spans="1:3">
      <c t="s" r="A8" s="4">
        <v>36</v>
      </c>
      <c t="n" r="C8" s="6">
        <v>187</v>
      </c>
    </row>
    <row r="9" spans="1:3">
      <c t="s" r="A9" s="4">
        <v>37</v>
      </c>
      <c t="n" r="B9" s="6">
        <v>2155</v>
      </c>
      <c t="n" r="C9" s="6">
        <v>6089</v>
      </c>
    </row>
    <row r="10" spans="1:3">
      <c t="s" r="A10" s="4">
        <v>38</v>
      </c>
      <c t="n" r="B10" s="6">
        <v>171</v>
      </c>
      <c t="n" r="C10" s="6">
        <v>266</v>
      </c>
    </row>
    <row r="11" spans="1:3">
      <c t="s" r="A11" s="4">
        <v>39</v>
      </c>
      <c t="n" r="B11" s="6">
        <v>-4451</v>
      </c>
      <c t="n" r="C11" s="6">
        <v>-4848</v>
      </c>
    </row>
    <row r="12" spans="1:3">
      <c t="s" r="A12" s="4">
        <v>40</v>
      </c>
      <c t="n" r="B12" s="6">
        <v>-2125</v>
      </c>
      <c t="n" r="C12" s="6">
        <v>1507</v>
      </c>
    </row>
    <row r="13" spans="1:3">
      <c t="s" r="A13" s="4">
        <v>41</v>
      </c>
      <c t="n" r="B13" s="6">
        <v>-81</v>
      </c>
      <c t="n" r="C13" s="6">
        <v>-1509</v>
      </c>
    </row>
    <row r="14" spans="1:3">
      <c t="s" r="A14" s="4">
        <v>42</v>
      </c>
      <c t="n" r="B14" s="6">
        <v>-2206</v>
      </c>
      <c t="n" r="C14" s="6">
        <v>-2</v>
      </c>
    </row>
    <row r="15" spans="1:3">
      <c t="s" r="A15" s="4">
        <v>43</v>
      </c>
      <c t="n" r="B15" s="6">
        <v>-108</v>
      </c>
      <c t="n" r="C15" s="6">
        <v>-210</v>
      </c>
    </row>
    <row r="16" spans="1:3">
      <c t="s" r="A16" s="4">
        <v>44</v>
      </c>
      <c t="n" r="B16" s="8">
        <v>-2314</v>
      </c>
      <c t="n" r="C16" s="8">
        <v>-212</v>
      </c>
    </row>
    <row r="17" spans="1:3">
      <c t="s" r="A17" s="3">
        <v>45</v>
      </c>
    </row>
    <row r="18" spans="1:3">
      <c t="s" r="A18" s="4">
        <v>46</v>
      </c>
      <c t="n" r="B18" s="9">
        <v>-0.13</v>
      </c>
      <c t="n" r="C18" s="9">
        <v>-0.01</v>
      </c>
    </row>
    <row r="19" spans="1:3">
      <c t="s" r="A19" s="3">
        <v>47</v>
      </c>
    </row>
    <row r="20" spans="1:3">
      <c t="s" r="A20" s="4">
        <v>48</v>
      </c>
      <c t="n" r="B20" s="6">
        <v>18123883</v>
      </c>
      <c t="n" r="C20" s="6">
        <v>1545840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80</v>
      </c>
      <c t="s" r="B1" s="2">
        <v>1</v>
      </c>
    </row>
    <row r="2" spans="1:2">
      <c t="s" r="B2" s="2">
        <v>2</v>
      </c>
    </row>
    <row r="3" spans="1:2">
      <c t="s" r="A3" s="3">
        <v>180</v>
      </c>
    </row>
    <row r="4" spans="1:2">
      <c t="s" r="A4" s="4">
        <v>180</v>
      </c>
      <c t="s" r="B4" s="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82</v>
      </c>
      <c t="s" r="B1" s="2">
        <v>1</v>
      </c>
    </row>
    <row r="2" spans="1:2">
      <c t="s" r="B2" s="2">
        <v>2</v>
      </c>
    </row>
    <row r="3" spans="1:2">
      <c t="s" r="A3" s="3">
        <v>182</v>
      </c>
    </row>
    <row r="4" spans="1:2">
      <c t="s" r="A4" s="4">
        <v>182</v>
      </c>
      <c t="s" r="B4" s="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6"/>
    <col customWidth="1" max="2" min="2" width="80"/>
  </cols>
  <sheetData>
    <row r="1" spans="1:2">
      <c t="s" r="A1" s="1">
        <v>184</v>
      </c>
      <c t="s" r="B1" s="2">
        <v>1</v>
      </c>
    </row>
    <row r="2" spans="1:2">
      <c t="s" r="B2" s="2">
        <v>2</v>
      </c>
    </row>
    <row r="3" spans="1:2">
      <c t="s" r="A3" s="3">
        <v>158</v>
      </c>
    </row>
    <row r="4" spans="1:2">
      <c t="s" r="A4" s="4">
        <v>185</v>
      </c>
      <c t="s" r="B4" s="4">
        <v>186</v>
      </c>
    </row>
    <row r="5" spans="1:2">
      <c t="s" r="A5" s="4">
        <v>187</v>
      </c>
      <c t="s" r="B5" s="4">
        <v>188</v>
      </c>
    </row>
    <row r="6" spans="1:2">
      <c t="s" r="A6" s="4">
        <v>189</v>
      </c>
      <c t="s" r="B6" s="4">
        <v>190</v>
      </c>
    </row>
    <row r="7" spans="1:2">
      <c t="s" r="A7" s="4">
        <v>191</v>
      </c>
      <c t="s" r="B7" s="4">
        <v>192</v>
      </c>
    </row>
    <row r="8" spans="1:2">
      <c t="s" r="A8" s="4">
        <v>193</v>
      </c>
      <c t="s" r="B8" s="4">
        <v>194</v>
      </c>
    </row>
    <row r="9" spans="1:2">
      <c t="s" r="A9" s="4">
        <v>195</v>
      </c>
      <c t="s" r="B9" s="4">
        <v>196</v>
      </c>
    </row>
    <row r="10" spans="1:2">
      <c t="s" r="A10" s="4">
        <v>197</v>
      </c>
      <c t="s" r="B10" s="4">
        <v>198</v>
      </c>
    </row>
    <row r="11" spans="1:2">
      <c t="s" r="A11" s="4">
        <v>161</v>
      </c>
      <c t="s" r="B11" s="4">
        <v>199</v>
      </c>
    </row>
    <row r="12" spans="1:2">
      <c t="s" r="A12" s="4">
        <v>200</v>
      </c>
      <c t="s" r="B12" s="4">
        <v>201</v>
      </c>
    </row>
    <row r="13" spans="1:2">
      <c t="s" r="A13" s="4">
        <v>202</v>
      </c>
      <c t="s" r="B13" s="4">
        <v>201</v>
      </c>
    </row>
    <row r="14" spans="1:2">
      <c t="s" r="A14" s="4">
        <v>203</v>
      </c>
      <c t="s" r="B14" s="4">
        <v>204</v>
      </c>
    </row>
    <row r="15" spans="1:2">
      <c t="s" r="A15" s="4">
        <v>205</v>
      </c>
      <c t="s" r="B15" s="4">
        <v>206</v>
      </c>
    </row>
    <row r="16" spans="1:2">
      <c t="s" r="A16" s="4">
        <v>207</v>
      </c>
      <c t="s" r="B16" s="4">
        <v>208</v>
      </c>
    </row>
    <row r="17" spans="1:2">
      <c t="s" r="A17" s="4">
        <v>209</v>
      </c>
      <c t="s" r="B17" s="4">
        <v>210</v>
      </c>
    </row>
    <row r="18" spans="1:2">
      <c t="s" r="A18" s="4">
        <v>211</v>
      </c>
      <c t="s" r="B18" s="4">
        <v>212</v>
      </c>
    </row>
    <row r="19" spans="1:2">
      <c t="s" r="A19" s="4">
        <v>213</v>
      </c>
      <c t="s" r="B19" s="4">
        <v>214</v>
      </c>
    </row>
    <row r="20" spans="1:2">
      <c t="s" r="A20" s="4">
        <v>170</v>
      </c>
      <c t="s" r="B20" s="4">
        <v>215</v>
      </c>
    </row>
    <row r="21" spans="1:2">
      <c t="s" r="A21" s="4">
        <v>216</v>
      </c>
      <c t="s" r="B21" s="4">
        <v>217</v>
      </c>
    </row>
    <row r="22" spans="1:2">
      <c t="s" r="A22" s="4">
        <v>218</v>
      </c>
      <c t="s" r="B22" s="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20</v>
      </c>
      <c t="s" r="B1" s="2">
        <v>1</v>
      </c>
    </row>
    <row r="2" spans="1:2">
      <c t="s" r="B2" s="2">
        <v>2</v>
      </c>
    </row>
    <row r="3" spans="1:2">
      <c t="s" r="A3" s="3">
        <v>136</v>
      </c>
    </row>
    <row r="4" spans="1:2">
      <c t="s" r="A4" s="4">
        <v>221</v>
      </c>
      <c t="s" r="B4"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3</v>
      </c>
      <c t="s" r="B1" s="2">
        <v>1</v>
      </c>
    </row>
    <row r="2" spans="1:2">
      <c t="s" r="B2" s="2">
        <v>2</v>
      </c>
    </row>
    <row r="3" spans="1:2">
      <c t="s" r="A3" s="3">
        <v>161</v>
      </c>
    </row>
    <row r="4" spans="1:2">
      <c t="s" r="A4" s="4">
        <v>224</v>
      </c>
      <c t="s" r="B4"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t="s" r="A1" s="1">
        <v>226</v>
      </c>
      <c t="s" r="B1" s="2">
        <v>1</v>
      </c>
    </row>
    <row r="2" spans="1:2">
      <c t="s" r="B2" s="2">
        <v>2</v>
      </c>
    </row>
    <row r="3" spans="1:2">
      <c t="s" r="A3" s="3">
        <v>163</v>
      </c>
    </row>
    <row r="4" spans="1:2">
      <c t="s" r="A4" s="4">
        <v>227</v>
      </c>
      <c t="s" r="B4" s="4">
        <v>228</v>
      </c>
    </row>
    <row r="5" spans="1:2">
      <c t="s" r="A5" s="4">
        <v>229</v>
      </c>
      <c t="s" r="B5" s="4">
        <v>230</v>
      </c>
    </row>
    <row r="6" spans="1:2">
      <c t="s" r="A6" s="4">
        <v>231</v>
      </c>
      <c t="s" r="B6"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t="s" r="A1" s="1">
        <v>233</v>
      </c>
      <c t="s" r="B1" s="2">
        <v>1</v>
      </c>
    </row>
    <row r="2" spans="1:2">
      <c t="s" r="B2" s="2">
        <v>2</v>
      </c>
    </row>
    <row r="3" spans="1:2">
      <c t="s" r="A3" s="3">
        <v>168</v>
      </c>
    </row>
    <row r="4" spans="1:2">
      <c t="s" r="A4" s="4">
        <v>234</v>
      </c>
      <c t="s" r="B4" s="4">
        <v>235</v>
      </c>
    </row>
    <row r="5" spans="1:2">
      <c t="s" r="A5" s="4">
        <v>236</v>
      </c>
      <c t="s" r="B5" s="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t="s" r="A1" s="1">
        <v>238</v>
      </c>
      <c t="s" r="B1" s="2">
        <v>1</v>
      </c>
    </row>
    <row r="2" spans="1:2">
      <c t="s" r="B2" s="2">
        <v>2</v>
      </c>
    </row>
    <row r="3" spans="1:2">
      <c t="s" r="A3" s="3">
        <v>170</v>
      </c>
    </row>
    <row r="4" spans="1:2">
      <c t="s" r="A4" s="4">
        <v>239</v>
      </c>
      <c t="s" r="B4" s="4">
        <v>240</v>
      </c>
    </row>
    <row r="5" spans="1:2">
      <c t="s" r="A5" s="4">
        <v>241</v>
      </c>
      <c t="s" r="B5" s="4">
        <v>242</v>
      </c>
    </row>
    <row r="6" spans="1:2">
      <c t="s" r="A6" s="4">
        <v>243</v>
      </c>
      <c t="s" r="B6" s="4">
        <v>244</v>
      </c>
    </row>
    <row r="7" spans="1:2">
      <c t="s" r="A7" s="4">
        <v>245</v>
      </c>
      <c t="s" r="B7" s="4">
        <v>246</v>
      </c>
    </row>
    <row r="8" spans="1:2">
      <c t="s" r="A8" s="4">
        <v>247</v>
      </c>
      <c t="s" r="B8" s="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249</v>
      </c>
      <c t="s" r="B1" s="2">
        <v>1</v>
      </c>
    </row>
    <row r="2" spans="1:2">
      <c t="s" r="B2" s="2">
        <v>2</v>
      </c>
    </row>
    <row r="3" spans="1:2">
      <c t="s" r="A3" s="3">
        <v>176</v>
      </c>
    </row>
    <row r="4" spans="1:2">
      <c t="s" r="A4" s="4">
        <v>250</v>
      </c>
      <c t="s" r="B4" s="4">
        <v>251</v>
      </c>
    </row>
    <row r="5" spans="1:2">
      <c t="s" r="A5" s="4">
        <v>252</v>
      </c>
      <c t="s" r="B5" s="4">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254</v>
      </c>
      <c t="s" r="B1" s="2">
        <v>1</v>
      </c>
    </row>
    <row r="2" spans="1:2">
      <c t="s" r="B2" s="2">
        <v>2</v>
      </c>
    </row>
    <row r="3" spans="1:2">
      <c t="s" r="A3" s="3">
        <v>178</v>
      </c>
    </row>
    <row r="4" spans="1:2">
      <c t="s" r="A4" s="4">
        <v>255</v>
      </c>
      <c t="s" r="B4" s="4">
        <v>256</v>
      </c>
    </row>
    <row r="5" spans="1:2">
      <c t="s" r="A5" s="4">
        <v>257</v>
      </c>
      <c t="s" r="B5" s="4">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t="s" r="A1" s="1">
        <v>49</v>
      </c>
      <c t="s" r="B1" s="2">
        <v>1</v>
      </c>
    </row>
    <row r="2" spans="1:3">
      <c t="s" r="B2" s="2">
        <v>2</v>
      </c>
      <c t="s" r="C2" s="2">
        <v>30</v>
      </c>
    </row>
    <row r="3" spans="1:3">
      <c t="s" r="A3" s="3">
        <v>50</v>
      </c>
    </row>
    <row r="4" spans="1:3">
      <c t="s" r="A4" s="4">
        <v>42</v>
      </c>
      <c t="n" r="B4" s="8">
        <v>-2206</v>
      </c>
      <c t="n" r="C4" s="8">
        <v>-2</v>
      </c>
    </row>
    <row r="5" spans="1:3">
      <c t="s" r="A5" s="4">
        <v>51</v>
      </c>
      <c t="n" r="B5" s="6">
        <v>52</v>
      </c>
      <c t="n" r="C5" s="6">
        <v>-58</v>
      </c>
    </row>
    <row r="6" spans="1:3">
      <c t="s" r="A6" s="4">
        <v>52</v>
      </c>
      <c t="n" r="B6" s="6">
        <v>-2154</v>
      </c>
      <c t="n" r="C6" s="6">
        <v>-60</v>
      </c>
    </row>
    <row r="7" spans="1:3">
      <c t="s" r="A7" s="4">
        <v>53</v>
      </c>
      <c t="n" r="B7" s="6">
        <v>-108</v>
      </c>
      <c t="n" r="C7" s="6">
        <v>-210</v>
      </c>
    </row>
    <row r="8" spans="1:3">
      <c t="s" r="A8" s="4">
        <v>54</v>
      </c>
      <c t="n" r="B8" s="8">
        <v>-2262</v>
      </c>
      <c t="n" r="C8" s="8">
        <v>-27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t="s" r="A1" s="1">
        <v>258</v>
      </c>
      <c t="s" r="B1" s="2">
        <v>1</v>
      </c>
    </row>
    <row r="2" spans="1:2">
      <c t="s" r="B2" s="2">
        <v>2</v>
      </c>
    </row>
    <row r="3" spans="1:2">
      <c t="s" r="A3" s="3">
        <v>180</v>
      </c>
    </row>
    <row r="4" spans="1:2">
      <c t="s" r="A4" s="4">
        <v>259</v>
      </c>
      <c t="s" r="B4" s="4">
        <v>260</v>
      </c>
    </row>
    <row r="5" spans="1:2">
      <c t="s" r="A5" s="4">
        <v>261</v>
      </c>
      <c t="s" r="B5" s="4">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63</v>
      </c>
      <c t="s" r="B1" s="2">
        <v>1</v>
      </c>
    </row>
    <row r="2" spans="1:2">
      <c t="s" r="B2" s="2">
        <v>2</v>
      </c>
    </row>
    <row r="3" spans="1:2">
      <c t="s" r="A3" s="3">
        <v>182</v>
      </c>
    </row>
    <row r="4" spans="1:2">
      <c t="s" r="A4" s="4">
        <v>264</v>
      </c>
      <c t="s" r="B4" s="4">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6"/>
  </cols>
  <sheetData>
    <row r="1" spans="1:2">
      <c t="s" r="A1" s="1">
        <v>266</v>
      </c>
      <c t="s" r="B1" s="2">
        <v>1</v>
      </c>
    </row>
    <row r="2" spans="1:2">
      <c t="s" r="B2" s="2">
        <v>2</v>
      </c>
    </row>
    <row r="3" spans="1:2">
      <c t="s" r="A3" s="3">
        <v>185</v>
      </c>
    </row>
    <row r="4" spans="1:2">
      <c t="s" r="A4" s="4">
        <v>267</v>
      </c>
      <c t="s" r="B4" s="4">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9</v>
      </c>
      <c t="s" r="B1" s="2">
        <v>2</v>
      </c>
      <c t="s" r="C1" s="2">
        <v>30</v>
      </c>
    </row>
    <row r="2" spans="1:3">
      <c t="s" r="A2" s="3">
        <v>195</v>
      </c>
    </row>
    <row r="3" spans="1:3">
      <c t="s" r="A3" s="4">
        <v>270</v>
      </c>
      <c t="n" r="B3" s="7">
        <v>0.2</v>
      </c>
      <c t="n" r="C3" s="7">
        <v>0.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71</v>
      </c>
      <c t="s" r="B1" s="2">
        <v>1</v>
      </c>
    </row>
    <row r="2" spans="1:3">
      <c t="s" r="B2" s="2">
        <v>2</v>
      </c>
      <c t="s" r="C2" s="2">
        <v>30</v>
      </c>
    </row>
    <row r="3" spans="1:3">
      <c t="s" r="A3" s="3">
        <v>272</v>
      </c>
    </row>
    <row r="4" spans="1:3">
      <c t="s" r="A4" s="4">
        <v>273</v>
      </c>
      <c t="n" r="B4" s="8">
        <v>0</v>
      </c>
    </row>
    <row r="5" spans="1:3">
      <c t="s" r="A5" s="4">
        <v>274</v>
      </c>
      <c t="n" r="B5" s="6">
        <v>0</v>
      </c>
      <c t="n" r="C5" s="8">
        <v>0</v>
      </c>
    </row>
    <row r="6" spans="1:3">
      <c t="s" r="A6" s="4">
        <v>275</v>
      </c>
      <c t="n" r="B6" s="6">
        <v>0</v>
      </c>
      <c t="n" r="C6" s="6">
        <v>0</v>
      </c>
    </row>
    <row r="7" spans="1:3">
      <c t="s" r="A7" s="3">
        <v>205</v>
      </c>
    </row>
    <row r="8" spans="1:3">
      <c t="s" r="A8" s="4">
        <v>276</v>
      </c>
      <c t="n" r="B8" s="6">
        <v>1400</v>
      </c>
      <c t="n" r="C8" s="6">
        <v>1700</v>
      </c>
    </row>
    <row r="9" spans="1:3">
      <c t="s" r="A9" s="3">
        <v>209</v>
      </c>
    </row>
    <row r="10" spans="1:3">
      <c t="s" r="A10" s="4">
        <v>71</v>
      </c>
      <c t="n" r="B10" s="6">
        <v>1457</v>
      </c>
      <c t="n" r="C10" s="6">
        <v>991</v>
      </c>
    </row>
    <row r="11" spans="1:3">
      <c t="s" r="A11" s="4">
        <v>277</v>
      </c>
      <c t="n" r="B11" s="6">
        <v>1000</v>
      </c>
      <c t="n" r="C11" s="6">
        <v>700</v>
      </c>
    </row>
    <row r="12" spans="1:3">
      <c t="s" r="A12" s="3">
        <v>213</v>
      </c>
    </row>
    <row r="13" spans="1:3">
      <c t="s" r="A13" s="4">
        <v>278</v>
      </c>
      <c t="n" r="B13" s="6">
        <v>300</v>
      </c>
      <c t="n" r="C13" s="6">
        <v>1200</v>
      </c>
    </row>
    <row r="14" spans="1:3">
      <c t="s" r="A14" s="3">
        <v>170</v>
      </c>
    </row>
    <row r="15" spans="1:3">
      <c t="s" r="A15" s="4">
        <v>279</v>
      </c>
      <c t="n" r="B15" s="6">
        <v>100</v>
      </c>
      <c t="n" r="C15" s="6">
        <v>200</v>
      </c>
    </row>
    <row r="16" spans="1:3">
      <c t="s" r="A16" s="4">
        <v>280</v>
      </c>
      <c t="n" r="B16" s="8">
        <v>300</v>
      </c>
      <c t="n" r="C16" s="8">
        <v>3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t="s" r="A1" s="1">
        <v>281</v>
      </c>
      <c t="s" r="B1" s="2">
        <v>282</v>
      </c>
    </row>
    <row r="2" spans="1:4">
      <c t="s" r="B2" s="2">
        <v>283</v>
      </c>
      <c t="s" r="C2" s="2">
        <v>2</v>
      </c>
      <c t="s" r="D2" s="2">
        <v>30</v>
      </c>
    </row>
    <row r="3" spans="1:4">
      <c t="s" r="A3" s="4">
        <v>284</v>
      </c>
    </row>
    <row r="4" spans="1:4">
      <c t="s" r="A4" s="3">
        <v>203</v>
      </c>
    </row>
    <row r="5" spans="1:4">
      <c t="s" r="A5" s="4">
        <v>285</v>
      </c>
      <c t="s" r="B5" s="4">
        <v>286</v>
      </c>
    </row>
    <row r="6" spans="1:4">
      <c t="s" r="A6" s="4">
        <v>287</v>
      </c>
      <c t="s" r="C6" s="4">
        <v>288</v>
      </c>
      <c t="s" r="D6" s="4">
        <v>289</v>
      </c>
    </row>
    <row r="7" spans="1:4">
      <c t="s" r="A7" s="4">
        <v>290</v>
      </c>
    </row>
    <row r="8" spans="1:4">
      <c t="s" r="A8" s="3">
        <v>203</v>
      </c>
    </row>
    <row r="9" spans="1:4">
      <c t="s" r="A9" s="4">
        <v>287</v>
      </c>
      <c t="s" r="C9" s="4">
        <v>291</v>
      </c>
      <c t="s" r="D9" s="4">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292</v>
      </c>
      <c t="s" r="B1" s="2">
        <v>2</v>
      </c>
      <c t="s" r="C1" s="2">
        <v>30</v>
      </c>
    </row>
    <row r="2" spans="1:3">
      <c t="s" r="A2" s="3">
        <v>136</v>
      </c>
    </row>
    <row r="3" spans="1:3">
      <c t="s" r="A3" s="4">
        <v>293</v>
      </c>
      <c t="n" r="B3" s="8">
        <v>6299</v>
      </c>
      <c t="n" r="C3" s="8">
        <v>5723</v>
      </c>
    </row>
    <row r="4" spans="1:3">
      <c t="s" r="A4" s="4">
        <v>294</v>
      </c>
      <c t="n" r="B4" s="6">
        <v>7505</v>
      </c>
      <c t="n" r="C4" s="6">
        <v>7335</v>
      </c>
    </row>
    <row r="5" spans="1:3">
      <c t="s" r="A5" s="4">
        <v>295</v>
      </c>
      <c t="n" r="B5" s="6">
        <v>4664</v>
      </c>
      <c t="n" r="C5" s="6">
        <v>4224</v>
      </c>
    </row>
    <row r="6" spans="1:3">
      <c t="s" r="A6" s="4">
        <v>296</v>
      </c>
      <c t="n" r="B6" s="6">
        <v>18468</v>
      </c>
      <c t="n" r="C6" s="6">
        <v>17282</v>
      </c>
    </row>
    <row r="7" spans="1:3">
      <c t="s" r="A7" s="4">
        <v>297</v>
      </c>
      <c t="n" r="B7" s="6">
        <v>-855</v>
      </c>
      <c t="n" r="C7" s="6">
        <v>-896</v>
      </c>
    </row>
    <row r="8" spans="1:3">
      <c t="s" r="A8" s="4">
        <v>59</v>
      </c>
      <c t="n" r="B8" s="8">
        <v>17613</v>
      </c>
      <c t="n" r="C8" s="8">
        <v>1638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49"/>
    <col customWidth="1" max="2" min="2" width="25"/>
    <col customWidth="1" max="3" min="3" width="25"/>
    <col customWidth="1" max="4" min="4" width="21"/>
  </cols>
  <sheetData>
    <row r="1" spans="1:4">
      <c t="s" r="A1" s="1">
        <v>298</v>
      </c>
      <c t="s" r="B1" s="2">
        <v>299</v>
      </c>
      <c t="s" r="C1" s="2">
        <v>1</v>
      </c>
    </row>
    <row r="2" spans="1:4">
      <c t="s" r="B2" s="2">
        <v>300</v>
      </c>
      <c t="s" r="C2" s="2">
        <v>300</v>
      </c>
      <c t="s" r="D2" s="2">
        <v>301</v>
      </c>
    </row>
    <row r="3" spans="1:4">
      <c t="s" r="A3" s="3">
        <v>302</v>
      </c>
    </row>
    <row r="4" spans="1:4">
      <c t="s" r="A4" s="4">
        <v>303</v>
      </c>
      <c t="n" r="B4" s="8">
        <v>66444</v>
      </c>
      <c t="n" r="C4" s="8">
        <v>66444</v>
      </c>
      <c t="n" r="D4" s="8">
        <v>62362</v>
      </c>
    </row>
    <row r="5" spans="1:4">
      <c t="s" r="A5" s="4">
        <v>304</v>
      </c>
      <c t="n" r="B5" s="6">
        <v>5482</v>
      </c>
      <c t="n" r="C5" s="6">
        <v>5482</v>
      </c>
      <c t="n" r="D5" s="6">
        <v>5573</v>
      </c>
    </row>
    <row r="6" spans="1:4">
      <c t="s" r="A6" s="4">
        <v>305</v>
      </c>
      <c t="n" r="B6" s="6">
        <v>-23018</v>
      </c>
      <c t="n" r="C6" s="6">
        <v>-23018</v>
      </c>
      <c t="n" r="D6" s="6">
        <v>-17808</v>
      </c>
    </row>
    <row r="7" spans="1:4">
      <c t="s" r="A7" s="4">
        <v>306</v>
      </c>
      <c t="n" r="B7" s="6">
        <v>-1445</v>
      </c>
      <c t="n" r="C7" s="6">
        <v>-1445</v>
      </c>
      <c t="n" r="D7" s="6">
        <v>-741</v>
      </c>
    </row>
    <row r="8" spans="1:4">
      <c t="s" r="A8" s="4">
        <v>63</v>
      </c>
      <c t="n" r="B8" s="8">
        <v>41981</v>
      </c>
      <c t="n" r="C8" s="6">
        <v>41981</v>
      </c>
      <c t="n" r="D8" s="6">
        <v>43813</v>
      </c>
    </row>
    <row r="9" spans="1:4">
      <c t="s" r="A9" s="4">
        <v>307</v>
      </c>
      <c t="n" r="C9" s="8">
        <v>6200</v>
      </c>
      <c t="n" r="D9" s="6">
        <v>6100</v>
      </c>
    </row>
    <row r="10" spans="1:4">
      <c t="s" r="A10" s="4">
        <v>308</v>
      </c>
      <c t="n" r="B10" s="6">
        <v>2</v>
      </c>
      <c t="n" r="C10" s="6">
        <v>2</v>
      </c>
    </row>
    <row r="11" spans="1:4">
      <c t="s" r="A11" s="4">
        <v>309</v>
      </c>
      <c t="n" r="B11" s="8">
        <v>2200</v>
      </c>
    </row>
    <row r="12" spans="1:4">
      <c t="s" r="A12" s="4">
        <v>310</v>
      </c>
      <c t="n" r="C12" s="8">
        <v>2633</v>
      </c>
      <c t="n" r="D12" s="6">
        <v>4810</v>
      </c>
    </row>
    <row r="13" spans="1:4">
      <c t="s" r="A13" s="3">
        <v>311</v>
      </c>
    </row>
    <row r="14" spans="1:4">
      <c t="s" r="A14" s="4">
        <v>312</v>
      </c>
      <c t="n" r="C14" s="6">
        <v>5543</v>
      </c>
      <c t="n" r="D14" s="6">
        <v>24500</v>
      </c>
    </row>
    <row r="15" spans="1:4">
      <c t="s" r="A15" s="4">
        <v>69</v>
      </c>
      <c t="n" r="B15" s="6">
        <v>9286</v>
      </c>
      <c t="n" r="C15" s="6">
        <v>9286</v>
      </c>
      <c t="n" r="D15" s="6">
        <v>7338</v>
      </c>
    </row>
    <row r="16" spans="1:4">
      <c t="s" r="A16" s="4">
        <v>80</v>
      </c>
      <c t="n" r="B16" s="6">
        <v>2115</v>
      </c>
      <c t="n" r="C16" s="6">
        <v>2115</v>
      </c>
      <c t="n" r="D16" s="6">
        <v>903</v>
      </c>
    </row>
    <row r="17" spans="1:4">
      <c t="s" r="A17" s="4">
        <v>313</v>
      </c>
    </row>
    <row r="18" spans="1:4">
      <c t="s" r="A18" s="3">
        <v>311</v>
      </c>
    </row>
    <row r="19" spans="1:4">
      <c t="s" r="A19" s="4">
        <v>312</v>
      </c>
      <c t="n" r="B19" s="6">
        <v>1500</v>
      </c>
    </row>
    <row r="20" spans="1:4">
      <c t="s" r="A20" s="4">
        <v>314</v>
      </c>
      <c t="n" r="B20" s="6">
        <v>500</v>
      </c>
      <c t="n" r="C20" s="6">
        <v>500</v>
      </c>
    </row>
    <row r="21" spans="1:4">
      <c t="s" r="A21" s="4">
        <v>80</v>
      </c>
      <c t="n" r="B21" s="6">
        <v>1000</v>
      </c>
      <c t="n" r="C21" s="6">
        <v>1000</v>
      </c>
    </row>
    <row r="22" spans="1:4">
      <c t="s" r="A22" s="4">
        <v>315</v>
      </c>
    </row>
    <row r="23" spans="1:4">
      <c t="s" r="A23" s="3">
        <v>302</v>
      </c>
    </row>
    <row r="24" spans="1:4">
      <c t="s" r="A24" s="4">
        <v>303</v>
      </c>
      <c t="n" r="B24" s="6">
        <v>1264</v>
      </c>
      <c t="n" r="C24" s="6">
        <v>1264</v>
      </c>
      <c t="n" r="D24" s="6">
        <v>1264</v>
      </c>
    </row>
    <row r="25" spans="1:4">
      <c t="s" r="A25" s="4">
        <v>316</v>
      </c>
    </row>
    <row r="26" spans="1:4">
      <c t="s" r="A26" s="3">
        <v>302</v>
      </c>
    </row>
    <row r="27" spans="1:4">
      <c t="s" r="A27" s="4">
        <v>303</v>
      </c>
      <c t="n" r="B27" s="6">
        <v>17460</v>
      </c>
      <c t="n" r="C27" s="8">
        <v>17460</v>
      </c>
      <c t="n" r="D27" s="6">
        <v>17422</v>
      </c>
    </row>
    <row r="28" spans="1:4">
      <c t="s" r="A28" s="4">
        <v>317</v>
      </c>
    </row>
    <row r="29" spans="1:4">
      <c t="s" r="A29" s="3">
        <v>302</v>
      </c>
    </row>
    <row r="30" spans="1:4">
      <c t="s" r="A30" s="4">
        <v>318</v>
      </c>
      <c t="s" r="C30" s="4">
        <v>319</v>
      </c>
    </row>
    <row r="31" spans="1:4">
      <c t="s" r="A31" s="4">
        <v>320</v>
      </c>
    </row>
    <row r="32" spans="1:4">
      <c t="s" r="A32" s="3">
        <v>302</v>
      </c>
    </row>
    <row r="33" spans="1:4">
      <c t="s" r="A33" s="4">
        <v>318</v>
      </c>
      <c t="s" r="C33" s="4">
        <v>321</v>
      </c>
    </row>
    <row r="34" spans="1:4">
      <c t="s" r="A34" s="4">
        <v>322</v>
      </c>
    </row>
    <row r="35" spans="1:4">
      <c t="s" r="A35" s="3">
        <v>302</v>
      </c>
    </row>
    <row r="36" spans="1:4">
      <c t="s" r="A36" s="4">
        <v>303</v>
      </c>
      <c t="n" r="B36" s="6">
        <v>39350</v>
      </c>
      <c t="n" r="C36" s="8">
        <v>39350</v>
      </c>
      <c t="n" r="D36" s="6">
        <v>35238</v>
      </c>
    </row>
    <row r="37" spans="1:4">
      <c t="s" r="A37" s="4">
        <v>323</v>
      </c>
    </row>
    <row r="38" spans="1:4">
      <c t="s" r="A38" s="3">
        <v>302</v>
      </c>
    </row>
    <row r="39" spans="1:4">
      <c t="s" r="A39" s="4">
        <v>318</v>
      </c>
      <c t="s" r="C39" s="4">
        <v>324</v>
      </c>
    </row>
    <row r="40" spans="1:4">
      <c t="s" r="A40" s="4">
        <v>325</v>
      </c>
    </row>
    <row r="41" spans="1:4">
      <c t="s" r="A41" s="3">
        <v>302</v>
      </c>
    </row>
    <row r="42" spans="1:4">
      <c t="s" r="A42" s="4">
        <v>318</v>
      </c>
      <c t="s" r="C42" s="4">
        <v>326</v>
      </c>
    </row>
    <row r="43" spans="1:4">
      <c t="s" r="A43" s="4">
        <v>327</v>
      </c>
    </row>
    <row r="44" spans="1:4">
      <c t="s" r="A44" s="3">
        <v>302</v>
      </c>
    </row>
    <row r="45" spans="1:4">
      <c t="s" r="A45" s="4">
        <v>303</v>
      </c>
      <c t="n" r="B45" s="6">
        <v>600</v>
      </c>
      <c t="n" r="C45" s="8">
        <v>600</v>
      </c>
    </row>
    <row r="46" spans="1:4">
      <c t="s" r="A46" s="4">
        <v>310</v>
      </c>
      <c t="n" r="B46" s="6">
        <v>1100</v>
      </c>
    </row>
    <row r="47" spans="1:4">
      <c t="s" r="A47" s="3">
        <v>311</v>
      </c>
    </row>
    <row r="48" spans="1:4">
      <c t="s" r="A48" s="4">
        <v>69</v>
      </c>
      <c t="n" r="B48" s="6">
        <v>200</v>
      </c>
      <c t="n" r="C48" s="6">
        <v>200</v>
      </c>
    </row>
    <row r="49" spans="1:4">
      <c t="s" r="A49" s="4">
        <v>328</v>
      </c>
    </row>
    <row r="50" spans="1:4">
      <c t="s" r="A50" s="3">
        <v>311</v>
      </c>
    </row>
    <row r="51" spans="1:4">
      <c t="s" r="A51" s="4">
        <v>329</v>
      </c>
      <c t="n" r="B51" s="6">
        <v>1700</v>
      </c>
      <c t="n" r="C51" s="6">
        <v>1700</v>
      </c>
    </row>
    <row r="52" spans="1:4">
      <c t="s" r="A52" s="4">
        <v>330</v>
      </c>
    </row>
    <row r="53" spans="1:4">
      <c t="s" r="A53" s="3">
        <v>302</v>
      </c>
    </row>
    <row r="54" spans="1:4">
      <c t="s" r="A54" s="4">
        <v>303</v>
      </c>
      <c t="n" r="B54" s="6">
        <v>1050</v>
      </c>
      <c t="n" r="C54" s="8">
        <v>1050</v>
      </c>
      <c t="n" r="D54" s="6">
        <v>931</v>
      </c>
    </row>
    <row r="55" spans="1:4">
      <c t="s" r="A55" s="4">
        <v>331</v>
      </c>
    </row>
    <row r="56" spans="1:4">
      <c t="s" r="A56" s="3">
        <v>302</v>
      </c>
    </row>
    <row r="57" spans="1:4">
      <c t="s" r="A57" s="4">
        <v>318</v>
      </c>
      <c t="s" r="C57" s="4">
        <v>324</v>
      </c>
    </row>
    <row r="58" spans="1:4">
      <c t="s" r="A58" s="4">
        <v>332</v>
      </c>
    </row>
    <row r="59" spans="1:4">
      <c t="s" r="A59" s="3">
        <v>302</v>
      </c>
    </row>
    <row r="60" spans="1:4">
      <c t="s" r="A60" s="4">
        <v>318</v>
      </c>
      <c t="s" r="C60" s="4">
        <v>333</v>
      </c>
    </row>
    <row r="61" spans="1:4">
      <c t="s" r="A61" s="4">
        <v>334</v>
      </c>
    </row>
    <row r="62" spans="1:4">
      <c t="s" r="A62" s="3">
        <v>302</v>
      </c>
    </row>
    <row r="63" spans="1:4">
      <c t="s" r="A63" s="4">
        <v>303</v>
      </c>
      <c t="n" r="B63" s="8">
        <v>1838</v>
      </c>
      <c t="n" r="C63" s="8">
        <v>1838</v>
      </c>
      <c t="n" r="D63" s="8">
        <v>1934</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35</v>
      </c>
      <c t="s" r="B1" s="2">
        <v>1</v>
      </c>
    </row>
    <row r="2" spans="1:3">
      <c t="s" r="B2" s="2">
        <v>2</v>
      </c>
      <c t="s" r="C2" s="2">
        <v>30</v>
      </c>
    </row>
    <row r="3" spans="1:3">
      <c t="s" r="A3" s="3">
        <v>64</v>
      </c>
    </row>
    <row r="4" spans="1:3">
      <c t="s" r="A4" s="4">
        <v>336</v>
      </c>
      <c t="n" r="B4" s="8">
        <v>14801</v>
      </c>
      <c t="n" r="C4" s="8">
        <v>16357</v>
      </c>
    </row>
    <row r="5" spans="1:3">
      <c t="s" r="A5" s="4">
        <v>337</v>
      </c>
      <c t="s" r="B5" s="4">
        <v>83</v>
      </c>
      <c t="n" r="C5" s="6">
        <v>-1556</v>
      </c>
    </row>
    <row r="6" spans="1:3">
      <c t="s" r="A6" s="4">
        <v>338</v>
      </c>
      <c t="n" r="B6" s="6">
        <v>14801</v>
      </c>
      <c t="n" r="C6" s="6">
        <v>14801</v>
      </c>
    </row>
    <row r="7" spans="1:3">
      <c t="s" r="A7" s="4">
        <v>339</v>
      </c>
    </row>
    <row r="8" spans="1:3">
      <c t="s" r="A8" s="3">
        <v>64</v>
      </c>
    </row>
    <row r="9" spans="1:3">
      <c t="s" r="A9" s="4">
        <v>336</v>
      </c>
      <c t="n" r="B9" s="6">
        <v>10285</v>
      </c>
      <c t="n" r="C9" s="6">
        <v>11210</v>
      </c>
    </row>
    <row r="10" spans="1:3">
      <c t="s" r="A10" s="4">
        <v>337</v>
      </c>
      <c t="s" r="B10" s="4">
        <v>83</v>
      </c>
      <c t="n" r="C10" s="6">
        <v>-925</v>
      </c>
    </row>
    <row r="11" spans="1:3">
      <c t="s" r="A11" s="4">
        <v>338</v>
      </c>
      <c t="n" r="B11" s="6">
        <v>10285</v>
      </c>
      <c t="n" r="C11" s="6">
        <v>10285</v>
      </c>
    </row>
    <row r="12" spans="1:3">
      <c t="s" r="A12" s="4">
        <v>340</v>
      </c>
    </row>
    <row r="13" spans="1:3">
      <c t="s" r="A13" s="3">
        <v>64</v>
      </c>
    </row>
    <row r="14" spans="1:3">
      <c t="s" r="A14" s="4">
        <v>336</v>
      </c>
      <c t="n" r="B14" s="6">
        <v>2804</v>
      </c>
      <c t="n" r="C14" s="6">
        <v>3435</v>
      </c>
    </row>
    <row r="15" spans="1:3">
      <c t="s" r="A15" s="4">
        <v>337</v>
      </c>
      <c t="s" r="B15" s="4">
        <v>83</v>
      </c>
      <c t="n" r="C15" s="6">
        <v>-631</v>
      </c>
    </row>
    <row r="16" spans="1:3">
      <c t="s" r="A16" s="4">
        <v>338</v>
      </c>
      <c t="n" r="B16" s="6">
        <v>2804</v>
      </c>
      <c t="n" r="C16" s="6">
        <v>2804</v>
      </c>
    </row>
    <row r="17" spans="1:3">
      <c t="s" r="A17" s="4">
        <v>341</v>
      </c>
    </row>
    <row r="18" spans="1:3">
      <c t="s" r="A18" s="3">
        <v>64</v>
      </c>
    </row>
    <row r="19" spans="1:3">
      <c t="s" r="A19" s="4">
        <v>336</v>
      </c>
      <c t="n" r="B19" s="6">
        <v>1712</v>
      </c>
      <c t="n" r="C19" s="6">
        <v>1712</v>
      </c>
    </row>
    <row r="20" spans="1:3">
      <c t="s" r="A20" s="4">
        <v>337</v>
      </c>
      <c t="s" r="B20" s="4">
        <v>83</v>
      </c>
    </row>
    <row r="21" spans="1:3">
      <c t="s" r="A21" s="4">
        <v>338</v>
      </c>
      <c t="n" r="B21" s="8">
        <v>1712</v>
      </c>
      <c t="n" r="C21" s="8">
        <v>17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42</v>
      </c>
      <c t="s" r="B1" s="2">
        <v>1</v>
      </c>
    </row>
    <row r="2" spans="1:3">
      <c t="s" r="B2" s="2">
        <v>2</v>
      </c>
      <c t="s" r="C2" s="2">
        <v>30</v>
      </c>
    </row>
    <row r="3" spans="1:3">
      <c t="s" r="A3" s="3">
        <v>343</v>
      </c>
    </row>
    <row r="4" spans="1:3">
      <c t="s" r="A4" s="4">
        <v>344</v>
      </c>
      <c t="n" r="B4" s="8">
        <v>31492</v>
      </c>
      <c t="n" r="C4" s="8">
        <v>31492</v>
      </c>
    </row>
    <row r="5" spans="1:3">
      <c t="s" r="A5" s="4">
        <v>345</v>
      </c>
      <c t="n" r="B5" s="6">
        <v>-8426</v>
      </c>
      <c t="n" r="C5" s="6">
        <v>-5051</v>
      </c>
    </row>
    <row r="6" spans="1:3">
      <c t="s" r="A6" s="4">
        <v>346</v>
      </c>
      <c t="n" r="B6" s="6">
        <v>23066</v>
      </c>
      <c t="n" r="C6" s="6">
        <v>26441</v>
      </c>
    </row>
    <row r="7" spans="1:3">
      <c t="s" r="A7" s="4">
        <v>347</v>
      </c>
      <c t="n" r="B7" s="6">
        <v>3400</v>
      </c>
      <c t="n" r="C7" s="6">
        <v>3400</v>
      </c>
    </row>
    <row r="8" spans="1:3">
      <c t="s" r="A8" s="3">
        <v>348</v>
      </c>
    </row>
    <row r="9" spans="1:3">
      <c t="n" r="A9" s="6">
        <v>2017</v>
      </c>
      <c t="n" r="B9" s="6">
        <v>3375</v>
      </c>
    </row>
    <row r="10" spans="1:3">
      <c t="n" r="A10" s="6">
        <v>2018</v>
      </c>
      <c t="n" r="B10" s="6">
        <v>3375</v>
      </c>
    </row>
    <row r="11" spans="1:3">
      <c t="n" r="A11" s="6">
        <v>2019</v>
      </c>
      <c t="n" r="B11" s="6">
        <v>3191</v>
      </c>
    </row>
    <row r="12" spans="1:3">
      <c t="n" r="A12" s="6">
        <v>2020</v>
      </c>
      <c t="n" r="B12" s="6">
        <v>2643</v>
      </c>
    </row>
    <row r="13" spans="1:3">
      <c t="n" r="A13" s="6">
        <v>2021</v>
      </c>
      <c t="n" r="B13" s="6">
        <v>2643</v>
      </c>
    </row>
    <row r="14" spans="1:3">
      <c t="s" r="A14" s="4">
        <v>349</v>
      </c>
      <c t="n" r="B14" s="6">
        <v>7839</v>
      </c>
    </row>
    <row r="15" spans="1:3">
      <c t="s" r="A15" s="4">
        <v>346</v>
      </c>
      <c t="n" r="B15" s="6">
        <v>23066</v>
      </c>
      <c t="n" r="C15" s="6">
        <v>26441</v>
      </c>
    </row>
    <row r="16" spans="1:3">
      <c t="s" r="A16" s="4">
        <v>350</v>
      </c>
      <c t="n" r="B16" s="8">
        <v>0</v>
      </c>
      <c t="n" r="C16" s="6">
        <v>0</v>
      </c>
    </row>
    <row r="17" spans="1:3">
      <c t="s" r="A17" s="4">
        <v>351</v>
      </c>
    </row>
    <row r="18" spans="1:3">
      <c t="s" r="A18" s="3">
        <v>343</v>
      </c>
    </row>
    <row r="19" spans="1:3">
      <c t="s" r="A19" s="4">
        <v>352</v>
      </c>
      <c t="s" r="B19" s="4">
        <v>353</v>
      </c>
    </row>
    <row r="20" spans="1:3">
      <c t="s" r="A20" s="4">
        <v>354</v>
      </c>
    </row>
    <row r="21" spans="1:3">
      <c t="s" r="A21" s="3">
        <v>343</v>
      </c>
    </row>
    <row r="22" spans="1:3">
      <c t="s" r="A22" s="4">
        <v>352</v>
      </c>
      <c t="s" r="B22" s="4">
        <v>355</v>
      </c>
    </row>
    <row r="23" spans="1:3">
      <c t="s" r="A23" s="4">
        <v>356</v>
      </c>
    </row>
    <row r="24" spans="1:3">
      <c t="s" r="A24" s="3">
        <v>343</v>
      </c>
    </row>
    <row r="25" spans="1:3">
      <c t="s" r="A25" s="4">
        <v>344</v>
      </c>
      <c t="n" r="B25" s="8">
        <v>3773</v>
      </c>
      <c t="n" r="C25" s="6">
        <v>3773</v>
      </c>
    </row>
    <row r="26" spans="1:3">
      <c t="s" r="A26" s="4">
        <v>345</v>
      </c>
      <c t="n" r="B26" s="6">
        <v>-766</v>
      </c>
      <c t="n" r="C26" s="6">
        <v>-527</v>
      </c>
    </row>
    <row r="27" spans="1:3">
      <c t="s" r="A27" s="4">
        <v>346</v>
      </c>
      <c t="n" r="B27" s="6">
        <v>3007</v>
      </c>
      <c t="n" r="C27" s="6">
        <v>3246</v>
      </c>
    </row>
    <row r="28" spans="1:3">
      <c t="s" r="A28" s="3">
        <v>348</v>
      </c>
    </row>
    <row r="29" spans="1:3">
      <c t="s" r="A29" s="4">
        <v>346</v>
      </c>
      <c t="n" r="B29" s="6">
        <v>3007</v>
      </c>
      <c t="n" r="C29" s="6">
        <v>3246</v>
      </c>
    </row>
    <row r="30" spans="1:3">
      <c t="s" r="A30" s="4">
        <v>357</v>
      </c>
    </row>
    <row r="31" spans="1:3">
      <c t="s" r="A31" s="3">
        <v>343</v>
      </c>
    </row>
    <row r="32" spans="1:3">
      <c t="s" r="A32" s="4">
        <v>344</v>
      </c>
      <c t="n" r="B32" s="6">
        <v>24077</v>
      </c>
      <c t="n" r="C32" s="6">
        <v>24077</v>
      </c>
    </row>
    <row r="33" spans="1:3">
      <c t="s" r="A33" s="4">
        <v>345</v>
      </c>
      <c t="n" r="B33" s="6">
        <v>-6021</v>
      </c>
      <c t="n" r="C33" s="6">
        <v>-3613</v>
      </c>
    </row>
    <row r="34" spans="1:3">
      <c t="s" r="A34" s="4">
        <v>346</v>
      </c>
      <c t="n" r="B34" s="6">
        <v>18056</v>
      </c>
      <c t="n" r="C34" s="6">
        <v>20464</v>
      </c>
    </row>
    <row r="35" spans="1:3">
      <c t="s" r="A35" s="3">
        <v>348</v>
      </c>
    </row>
    <row r="36" spans="1:3">
      <c t="s" r="A36" s="4">
        <v>346</v>
      </c>
      <c t="n" r="B36" s="6">
        <v>18056</v>
      </c>
      <c t="n" r="C36" s="6">
        <v>20464</v>
      </c>
    </row>
    <row r="37" spans="1:3">
      <c t="s" r="A37" s="4">
        <v>358</v>
      </c>
    </row>
    <row r="38" spans="1:3">
      <c t="s" r="A38" s="3">
        <v>343</v>
      </c>
    </row>
    <row r="39" spans="1:3">
      <c t="s" r="A39" s="4">
        <v>344</v>
      </c>
      <c t="n" r="B39" s="6">
        <v>3642</v>
      </c>
      <c t="n" r="C39" s="6">
        <v>3642</v>
      </c>
    </row>
    <row r="40" spans="1:3">
      <c t="s" r="A40" s="4">
        <v>345</v>
      </c>
      <c t="n" r="B40" s="6">
        <v>-1639</v>
      </c>
      <c t="n" r="C40" s="6">
        <v>-911</v>
      </c>
    </row>
    <row r="41" spans="1:3">
      <c t="s" r="A41" s="4">
        <v>346</v>
      </c>
      <c t="n" r="B41" s="6">
        <v>2003</v>
      </c>
      <c t="n" r="C41" s="6">
        <v>2731</v>
      </c>
    </row>
    <row r="42" spans="1:3">
      <c t="s" r="A42" s="3">
        <v>348</v>
      </c>
    </row>
    <row r="43" spans="1:3">
      <c t="s" r="A43" s="4">
        <v>346</v>
      </c>
      <c t="n" r="B43" s="8">
        <v>2003</v>
      </c>
      <c t="n" r="C43" s="8">
        <v>27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v>
      </c>
      <c t="s" r="B1" s="2">
        <v>2</v>
      </c>
      <c t="s" r="C1" s="2">
        <v>30</v>
      </c>
    </row>
    <row r="2" spans="1:3">
      <c t="s" r="A2" s="3">
        <v>56</v>
      </c>
    </row>
    <row r="3" spans="1:3">
      <c t="s" r="A3" s="4">
        <v>57</v>
      </c>
      <c t="n" r="B3" s="8">
        <v>3620</v>
      </c>
      <c t="n" r="C3" s="8">
        <v>4821</v>
      </c>
    </row>
    <row r="4" spans="1:3">
      <c t="s" r="A4" s="4">
        <v>58</v>
      </c>
      <c t="n" r="B4" s="6">
        <v>14913</v>
      </c>
      <c t="n" r="C4" s="6">
        <v>15385</v>
      </c>
    </row>
    <row r="5" spans="1:3">
      <c t="s" r="A5" s="4">
        <v>59</v>
      </c>
      <c t="n" r="B5" s="6">
        <v>17613</v>
      </c>
      <c t="n" r="C5" s="6">
        <v>16386</v>
      </c>
    </row>
    <row r="6" spans="1:3">
      <c t="s" r="A6" s="4">
        <v>60</v>
      </c>
      <c t="n" r="B6" s="6">
        <v>478</v>
      </c>
      <c t="n" r="C6" s="6">
        <v>672</v>
      </c>
    </row>
    <row r="7" spans="1:3">
      <c t="s" r="A7" s="4">
        <v>61</v>
      </c>
      <c t="n" r="B7" s="6">
        <v>4378</v>
      </c>
      <c t="n" r="C7" s="6">
        <v>2330</v>
      </c>
    </row>
    <row r="8" spans="1:3">
      <c t="s" r="A8" s="4">
        <v>62</v>
      </c>
      <c t="n" r="B8" s="6">
        <v>41002</v>
      </c>
      <c t="n" r="C8" s="6">
        <v>39594</v>
      </c>
    </row>
    <row r="9" spans="1:3">
      <c t="s" r="A9" s="4">
        <v>63</v>
      </c>
      <c t="n" r="B9" s="6">
        <v>41981</v>
      </c>
      <c t="n" r="C9" s="6">
        <v>43813</v>
      </c>
    </row>
    <row r="10" spans="1:3">
      <c t="s" r="A10" s="4">
        <v>64</v>
      </c>
      <c t="n" r="B10" s="6">
        <v>14801</v>
      </c>
      <c t="n" r="C10" s="6">
        <v>14801</v>
      </c>
    </row>
    <row r="11" spans="1:3">
      <c t="s" r="A11" s="4">
        <v>65</v>
      </c>
      <c t="n" r="B11" s="6">
        <v>23066</v>
      </c>
      <c t="n" r="C11" s="6">
        <v>26441</v>
      </c>
    </row>
    <row r="12" spans="1:3">
      <c t="s" r="A12" s="4">
        <v>66</v>
      </c>
      <c t="n" r="B12" s="6">
        <v>948</v>
      </c>
      <c t="n" r="C12" s="6">
        <v>1374</v>
      </c>
    </row>
    <row r="13" spans="1:3">
      <c t="s" r="A13" s="4">
        <v>67</v>
      </c>
      <c t="n" r="B13" s="6">
        <v>121798</v>
      </c>
      <c t="n" r="C13" s="6">
        <v>126023</v>
      </c>
    </row>
    <row r="14" spans="1:3">
      <c t="s" r="A14" s="3">
        <v>68</v>
      </c>
    </row>
    <row r="15" spans="1:3">
      <c t="s" r="A15" s="4">
        <v>69</v>
      </c>
      <c t="n" r="B15" s="6">
        <v>9286</v>
      </c>
      <c t="n" r="C15" s="6">
        <v>7338</v>
      </c>
    </row>
    <row r="16" spans="1:3">
      <c t="s" r="A16" s="4">
        <v>70</v>
      </c>
      <c t="n" r="B16" s="6">
        <v>2621</v>
      </c>
      <c t="n" r="C16" s="6">
        <v>3026</v>
      </c>
    </row>
    <row r="17" spans="1:3">
      <c t="s" r="A17" s="4">
        <v>71</v>
      </c>
      <c t="n" r="B17" s="6">
        <v>1457</v>
      </c>
      <c t="n" r="C17" s="6">
        <v>991</v>
      </c>
    </row>
    <row r="18" spans="1:3">
      <c t="s" r="A18" s="4">
        <v>72</v>
      </c>
      <c t="n" r="B18" s="6">
        <v>15909</v>
      </c>
      <c t="n" r="C18" s="6">
        <v>5995</v>
      </c>
    </row>
    <row r="19" spans="1:3">
      <c t="s" r="A19" s="4">
        <v>73</v>
      </c>
      <c t="n" r="B19" s="6">
        <v>846</v>
      </c>
      <c t="n" r="C19" s="6">
        <v>857</v>
      </c>
    </row>
    <row r="20" spans="1:3">
      <c t="s" r="A20" s="4">
        <v>74</v>
      </c>
      <c t="n" r="B20" s="6">
        <v>2842</v>
      </c>
      <c t="n" r="C20" s="6">
        <v>4291</v>
      </c>
    </row>
    <row r="21" spans="1:3">
      <c t="s" r="A21" s="4">
        <v>75</v>
      </c>
      <c t="n" r="B21" s="6">
        <v>32961</v>
      </c>
      <c t="n" r="C21" s="6">
        <v>22498</v>
      </c>
    </row>
    <row r="22" spans="1:3">
      <c t="s" r="A22" s="4">
        <v>76</v>
      </c>
      <c t="n" r="B22" s="6">
        <v>37857</v>
      </c>
      <c t="n" r="C22" s="6">
        <v>51971</v>
      </c>
    </row>
    <row r="23" spans="1:3">
      <c t="s" r="A23" s="4">
        <v>77</v>
      </c>
      <c t="n" r="B23" s="6">
        <v>1407</v>
      </c>
      <c t="n" r="C23" s="6">
        <v>1126</v>
      </c>
    </row>
    <row r="24" spans="1:3">
      <c t="s" r="A24" s="4">
        <v>78</v>
      </c>
      <c t="n" r="B24" s="6">
        <v>1949</v>
      </c>
      <c t="n" r="C24" s="6">
        <v>2784</v>
      </c>
    </row>
    <row r="25" spans="1:3">
      <c t="s" r="A25" s="4">
        <v>79</v>
      </c>
      <c t="n" r="B25" s="6">
        <v>966</v>
      </c>
    </row>
    <row r="26" spans="1:3">
      <c t="s" r="A26" s="4">
        <v>80</v>
      </c>
      <c t="n" r="B26" s="6">
        <v>2115</v>
      </c>
      <c t="n" r="C26" s="6">
        <v>903</v>
      </c>
    </row>
    <row r="27" spans="1:3">
      <c t="s" r="A27" s="4">
        <v>81</v>
      </c>
      <c t="n" r="B27" s="6">
        <v>77255</v>
      </c>
      <c t="n" r="C27" s="6">
        <v>79282</v>
      </c>
    </row>
    <row r="28" spans="1:3">
      <c t="s" r="A28" s="4">
        <v>82</v>
      </c>
      <c t="s" r="B28" s="4">
        <v>83</v>
      </c>
      <c t="s" r="C28" s="4">
        <v>83</v>
      </c>
    </row>
    <row r="29" spans="1:3">
      <c t="s" r="A29" s="3">
        <v>84</v>
      </c>
    </row>
    <row r="30" spans="1:3">
      <c t="s" r="A30" s="4">
        <v>85</v>
      </c>
      <c t="s" r="B30" s="4">
        <v>83</v>
      </c>
      <c t="s" r="C30" s="4">
        <v>83</v>
      </c>
    </row>
    <row r="31" spans="1:3">
      <c t="s" r="A31" s="4">
        <v>86</v>
      </c>
      <c t="n" r="B31" s="6">
        <v>10</v>
      </c>
      <c t="n" r="C31" s="6">
        <v>5</v>
      </c>
    </row>
    <row r="32" spans="1:3">
      <c t="s" r="A32" s="4">
        <v>87</v>
      </c>
      <c t="n" r="B32" s="6">
        <v>-94</v>
      </c>
      <c t="n" r="C32" s="6">
        <v>-94</v>
      </c>
    </row>
    <row r="33" spans="1:3">
      <c t="s" r="A33" s="4">
        <v>88</v>
      </c>
      <c t="n" r="B33" s="6">
        <v>29702</v>
      </c>
      <c t="n" r="C33" s="6">
        <v>29751</v>
      </c>
    </row>
    <row r="34" spans="1:3">
      <c t="s" r="A34" s="4">
        <v>89</v>
      </c>
      <c t="n" r="B34" s="6">
        <v>13771</v>
      </c>
      <c t="n" r="C34" s="6">
        <v>15931</v>
      </c>
    </row>
    <row r="35" spans="1:3">
      <c t="s" r="A35" s="4">
        <v>90</v>
      </c>
      <c t="n" r="B35" s="6">
        <v>-6</v>
      </c>
      <c t="n" r="C35" s="6">
        <v>-58</v>
      </c>
    </row>
    <row r="36" spans="1:3">
      <c t="s" r="A36" s="4">
        <v>91</v>
      </c>
      <c t="n" r="B36" s="6">
        <v>43383</v>
      </c>
      <c t="n" r="C36" s="6">
        <v>45535</v>
      </c>
    </row>
    <row r="37" spans="1:3">
      <c t="s" r="A37" s="4">
        <v>92</v>
      </c>
      <c t="n" r="B37" s="6">
        <v>1160</v>
      </c>
      <c t="n" r="C37" s="6">
        <v>1206</v>
      </c>
    </row>
    <row r="38" spans="1:3">
      <c t="s" r="A38" s="4">
        <v>93</v>
      </c>
      <c t="n" r="B38" s="6">
        <v>44543</v>
      </c>
      <c t="n" r="C38" s="6">
        <v>46741</v>
      </c>
    </row>
    <row r="39" spans="1:3">
      <c t="s" r="A39" s="4">
        <v>94</v>
      </c>
      <c t="n" r="B39" s="8">
        <v>121798</v>
      </c>
      <c t="n" r="C39" s="8">
        <v>12602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t="s" r="A1" s="1">
        <v>359</v>
      </c>
      <c t="s" r="B1" s="2">
        <v>360</v>
      </c>
      <c t="s" r="C1" s="2">
        <v>361</v>
      </c>
      <c t="s" r="D1" s="2">
        <v>362</v>
      </c>
      <c t="s" r="E1" s="2">
        <v>363</v>
      </c>
      <c t="s" r="F1" s="2">
        <v>2</v>
      </c>
      <c t="s" r="G1" s="2">
        <v>30</v>
      </c>
    </row>
    <row r="2" spans="1:7">
      <c t="s" r="A2" s="3">
        <v>364</v>
      </c>
    </row>
    <row r="3" spans="1:7">
      <c t="s" r="A3" s="4">
        <v>74</v>
      </c>
      <c t="n" r="F3" s="8">
        <v>2842</v>
      </c>
      <c t="n" r="G3" s="8">
        <v>4291</v>
      </c>
    </row>
    <row r="4" spans="1:7">
      <c t="s" r="A4" s="4">
        <v>79</v>
      </c>
      <c t="n" r="F4" s="8">
        <v>966</v>
      </c>
    </row>
    <row r="5" spans="1:7">
      <c t="s" r="A5" s="4">
        <v>365</v>
      </c>
    </row>
    <row r="6" spans="1:7">
      <c t="s" r="A6" s="3">
        <v>364</v>
      </c>
    </row>
    <row r="7" spans="1:7">
      <c t="s" r="A7" s="4">
        <v>366</v>
      </c>
      <c t="n" r="C7" s="8">
        <v>24300</v>
      </c>
    </row>
    <row r="8" spans="1:7">
      <c t="s" r="A8" s="4">
        <v>367</v>
      </c>
      <c t="n" r="C8" s="6">
        <v>21900</v>
      </c>
    </row>
    <row r="9" spans="1:7">
      <c t="s" r="A9" s="4">
        <v>368</v>
      </c>
      <c t="n" r="C9" s="8">
        <v>2400</v>
      </c>
    </row>
    <row r="10" spans="1:7">
      <c t="s" r="A10" s="4">
        <v>369</v>
      </c>
      <c t="n" r="C10" s="6">
        <v>233788</v>
      </c>
    </row>
    <row r="11" spans="1:7">
      <c t="s" r="A11" s="4">
        <v>370</v>
      </c>
      <c t="s" r="C11" s="4">
        <v>371</v>
      </c>
    </row>
    <row r="12" spans="1:7">
      <c t="s" r="A12" s="4">
        <v>372</v>
      </c>
      <c t="n" r="E12" s="8">
        <v>700</v>
      </c>
    </row>
    <row r="13" spans="1:7">
      <c t="s" r="A13" s="4">
        <v>373</v>
      </c>
    </row>
    <row r="14" spans="1:7">
      <c t="s" r="A14" s="3">
        <v>364</v>
      </c>
    </row>
    <row r="15" spans="1:7">
      <c t="s" r="A15" s="4">
        <v>366</v>
      </c>
      <c t="n" r="B15" s="8">
        <v>26800</v>
      </c>
    </row>
    <row r="16" spans="1:7">
      <c t="s" r="A16" s="4">
        <v>367</v>
      </c>
      <c t="n" r="B16" s="6">
        <v>24200</v>
      </c>
    </row>
    <row r="17" spans="1:7">
      <c t="s" r="A17" s="4">
        <v>368</v>
      </c>
      <c t="n" r="B17" s="8">
        <v>2600</v>
      </c>
    </row>
    <row r="18" spans="1:7">
      <c t="s" r="A18" s="4">
        <v>369</v>
      </c>
      <c t="n" r="B18" s="6">
        <v>172450</v>
      </c>
      <c t="n" r="D18" s="6">
        <v>499176</v>
      </c>
    </row>
    <row r="19" spans="1:7">
      <c t="s" r="A19" s="4">
        <v>370</v>
      </c>
      <c t="s" r="B19" s="4">
        <v>374</v>
      </c>
    </row>
    <row r="20" spans="1:7">
      <c t="s" r="A20" s="4">
        <v>74</v>
      </c>
      <c t="n" r="B20" s="8">
        <v>26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375</v>
      </c>
      <c t="s" r="B1" s="2">
        <v>2</v>
      </c>
      <c t="s" r="C1" s="2">
        <v>30</v>
      </c>
    </row>
    <row r="2" spans="1:3">
      <c t="s" r="A2" s="3">
        <v>168</v>
      </c>
    </row>
    <row r="3" spans="1:3">
      <c t="s" r="A3" s="4">
        <v>168</v>
      </c>
      <c t="n" r="B3" s="8">
        <v>53766</v>
      </c>
      <c t="n" r="C3" s="8">
        <v>57966</v>
      </c>
    </row>
    <row r="4" spans="1:3">
      <c t="s" r="A4" s="4">
        <v>376</v>
      </c>
      <c t="n" r="B4" s="6">
        <v>-15909</v>
      </c>
      <c t="n" r="C4" s="6">
        <v>-5995</v>
      </c>
    </row>
    <row r="5" spans="1:3">
      <c t="s" r="A5" s="4">
        <v>377</v>
      </c>
      <c t="n" r="B5" s="6">
        <v>37857</v>
      </c>
      <c t="n" r="C5" s="6">
        <v>51971</v>
      </c>
    </row>
    <row r="6" spans="1:3">
      <c t="s" r="A6" s="4">
        <v>378</v>
      </c>
    </row>
    <row r="7" spans="1:3">
      <c t="s" r="A7" s="3">
        <v>168</v>
      </c>
    </row>
    <row r="8" spans="1:3">
      <c t="s" r="A8" s="4">
        <v>168</v>
      </c>
      <c t="n" r="B8" s="6">
        <v>7560</v>
      </c>
      <c t="n" r="C8" s="6">
        <v>7560</v>
      </c>
    </row>
    <row r="9" spans="1:3">
      <c t="s" r="A9" s="4">
        <v>379</v>
      </c>
    </row>
    <row r="10" spans="1:3">
      <c t="s" r="A10" s="3">
        <v>168</v>
      </c>
    </row>
    <row r="11" spans="1:3">
      <c t="s" r="A11" s="4">
        <v>168</v>
      </c>
      <c t="n" r="B11" s="6">
        <v>16248</v>
      </c>
      <c t="n" r="C11" s="6">
        <v>22924</v>
      </c>
    </row>
    <row r="12" spans="1:3">
      <c t="s" r="A12" s="4">
        <v>376</v>
      </c>
      <c t="n" r="B12" s="6">
        <v>-11217</v>
      </c>
      <c t="n" r="C12" s="6">
        <v>-4781</v>
      </c>
    </row>
    <row r="13" spans="1:3">
      <c t="s" r="A13" s="4">
        <v>380</v>
      </c>
    </row>
    <row r="14" spans="1:3">
      <c t="s" r="A14" s="3">
        <v>168</v>
      </c>
    </row>
    <row r="15" spans="1:3">
      <c t="s" r="A15" s="4">
        <v>168</v>
      </c>
      <c t="n" r="B15" s="6">
        <v>5509</v>
      </c>
      <c t="n" r="C15" s="6">
        <v>7482</v>
      </c>
    </row>
    <row r="16" spans="1:3">
      <c t="s" r="A16" s="4">
        <v>376</v>
      </c>
      <c t="n" r="B16" s="6">
        <v>-3783</v>
      </c>
      <c t="n" r="C16" s="6">
        <v>-1214</v>
      </c>
    </row>
    <row r="17" spans="1:3">
      <c t="s" r="A17" s="4">
        <v>381</v>
      </c>
    </row>
    <row r="18" spans="1:3">
      <c t="s" r="A18" s="3">
        <v>168</v>
      </c>
    </row>
    <row r="19" spans="1:3">
      <c t="s" r="A19" s="4">
        <v>168</v>
      </c>
      <c t="n" r="B19" s="6">
        <v>20000</v>
      </c>
      <c t="n" r="C19" s="8">
        <v>20000</v>
      </c>
    </row>
    <row r="20" spans="1:3">
      <c t="s" r="A20" s="4">
        <v>382</v>
      </c>
    </row>
    <row r="21" spans="1:3">
      <c t="s" r="A21" s="3">
        <v>168</v>
      </c>
    </row>
    <row r="22" spans="1:3">
      <c t="s" r="A22" s="4">
        <v>168</v>
      </c>
      <c t="n" r="B22" s="6">
        <v>4449</v>
      </c>
    </row>
    <row r="23" spans="1:3">
      <c t="s" r="A23" s="4">
        <v>376</v>
      </c>
      <c t="n" r="B23" s="8">
        <v>-90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83</v>
      </c>
      <c t="s" r="B1" s="2">
        <v>384</v>
      </c>
      <c t="s" r="C1" s="2">
        <v>385</v>
      </c>
      <c t="s" r="D1" s="2">
        <v>2</v>
      </c>
    </row>
    <row r="2" spans="1:4">
      <c t="s" r="A2" s="4">
        <v>386</v>
      </c>
    </row>
    <row r="3" spans="1:4">
      <c t="s" r="A3" s="3">
        <v>168</v>
      </c>
    </row>
    <row r="4" spans="1:4">
      <c t="s" r="A4" s="4">
        <v>387</v>
      </c>
      <c t="s" r="C4" s="4">
        <v>388</v>
      </c>
    </row>
    <row r="5" spans="1:4">
      <c t="s" r="A5" s="4">
        <v>389</v>
      </c>
    </row>
    <row r="6" spans="1:4">
      <c t="s" r="A6" s="3">
        <v>168</v>
      </c>
    </row>
    <row r="7" spans="1:4">
      <c t="s" r="A7" s="4">
        <v>390</v>
      </c>
      <c t="n" r="C7" s="8">
        <v>90</v>
      </c>
    </row>
    <row r="8" spans="1:4">
      <c t="s" r="A8" s="4">
        <v>391</v>
      </c>
      <c t="s" r="C8" s="4">
        <v>353</v>
      </c>
    </row>
    <row r="9" spans="1:4">
      <c t="s" r="A9" s="4">
        <v>392</v>
      </c>
      <c t="s" r="D9" s="4">
        <v>393</v>
      </c>
    </row>
    <row r="10" spans="1:4">
      <c t="s" r="A10" s="4">
        <v>394</v>
      </c>
    </row>
    <row r="11" spans="1:4">
      <c t="s" r="A11" s="3">
        <v>168</v>
      </c>
    </row>
    <row r="12" spans="1:4">
      <c t="s" r="A12" s="4">
        <v>395</v>
      </c>
      <c t="s" r="C12" s="4">
        <v>396</v>
      </c>
    </row>
    <row r="13" spans="1:4">
      <c t="s" r="A13" s="4">
        <v>397</v>
      </c>
    </row>
    <row r="14" spans="1:4">
      <c t="s" r="A14" s="3">
        <v>168</v>
      </c>
    </row>
    <row r="15" spans="1:4">
      <c t="s" r="A15" s="4">
        <v>395</v>
      </c>
      <c t="s" r="C15" s="4">
        <v>398</v>
      </c>
    </row>
    <row r="16" spans="1:4">
      <c t="s" r="A16" s="4">
        <v>399</v>
      </c>
    </row>
    <row r="17" spans="1:4">
      <c t="s" r="A17" s="3">
        <v>168</v>
      </c>
    </row>
    <row r="18" spans="1:4">
      <c t="s" r="A18" s="4">
        <v>395</v>
      </c>
      <c t="s" r="C18" s="4">
        <v>400</v>
      </c>
    </row>
    <row r="19" spans="1:4">
      <c t="s" r="A19" s="4">
        <v>401</v>
      </c>
    </row>
    <row r="20" spans="1:4">
      <c t="s" r="A20" s="3">
        <v>168</v>
      </c>
    </row>
    <row r="21" spans="1:4">
      <c t="s" r="A21" s="4">
        <v>387</v>
      </c>
      <c t="s" r="C21" s="4">
        <v>402</v>
      </c>
    </row>
    <row r="22" spans="1:4">
      <c t="s" r="A22" s="4">
        <v>403</v>
      </c>
    </row>
    <row r="23" spans="1:4">
      <c t="s" r="A23" s="3">
        <v>168</v>
      </c>
    </row>
    <row r="24" spans="1:4">
      <c t="s" r="A24" s="4">
        <v>387</v>
      </c>
      <c t="s" r="C24" s="4">
        <v>400</v>
      </c>
    </row>
    <row r="25" spans="1:4">
      <c t="s" r="A25" s="4">
        <v>404</v>
      </c>
    </row>
    <row r="26" spans="1:4">
      <c t="s" r="A26" s="3">
        <v>168</v>
      </c>
    </row>
    <row r="27" spans="1:4">
      <c t="s" r="A27" s="4">
        <v>387</v>
      </c>
      <c t="s" r="C27" s="4">
        <v>405</v>
      </c>
    </row>
    <row r="28" spans="1:4">
      <c t="s" r="A28" s="4">
        <v>406</v>
      </c>
    </row>
    <row r="29" spans="1:4">
      <c t="s" r="A29" s="3">
        <v>168</v>
      </c>
    </row>
    <row r="30" spans="1:4">
      <c t="s" r="A30" s="4">
        <v>387</v>
      </c>
      <c t="s" r="C30" s="4">
        <v>407</v>
      </c>
    </row>
    <row r="31" spans="1:4">
      <c t="s" r="A31" s="4">
        <v>408</v>
      </c>
    </row>
    <row r="32" spans="1:4">
      <c t="s" r="A32" s="3">
        <v>168</v>
      </c>
    </row>
    <row r="33" spans="1:4">
      <c t="s" r="A33" s="4">
        <v>387</v>
      </c>
      <c t="s" r="C33" s="4">
        <v>409</v>
      </c>
    </row>
    <row r="34" spans="1:4">
      <c t="s" r="A34" s="4">
        <v>410</v>
      </c>
    </row>
    <row r="35" spans="1:4">
      <c t="s" r="A35" s="3">
        <v>168</v>
      </c>
    </row>
    <row r="36" spans="1:4">
      <c t="s" r="A36" s="4">
        <v>411</v>
      </c>
      <c t="n" r="B36" s="7">
        <v>1.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7"/>
  </cols>
  <sheetData>
    <row r="1" spans="1:3">
      <c t="s" r="A1" s="1">
        <v>412</v>
      </c>
      <c t="s" r="B1" s="2">
        <v>413</v>
      </c>
      <c t="s" r="C1" s="2">
        <v>414</v>
      </c>
    </row>
    <row r="2" spans="1:3">
      <c t="s" r="A2" s="3">
        <v>168</v>
      </c>
    </row>
    <row r="3" spans="1:3">
      <c t="s" r="A3" s="4">
        <v>415</v>
      </c>
      <c t="n" r="C3" s="8">
        <v>20</v>
      </c>
    </row>
    <row r="4" spans="1:3">
      <c t="s" r="A4" s="4">
        <v>416</v>
      </c>
      <c t="s" r="C4" s="4">
        <v>353</v>
      </c>
    </row>
    <row r="5" spans="1:3">
      <c t="s" r="A5" s="4">
        <v>417</v>
      </c>
      <c t="s" r="C5" s="4">
        <v>418</v>
      </c>
    </row>
    <row r="6" spans="1:3">
      <c t="s" r="A6" s="4">
        <v>419</v>
      </c>
      <c t="n" r="C6" s="6">
        <v>1</v>
      </c>
    </row>
    <row r="7" spans="1:3">
      <c t="s" r="A7" s="4">
        <v>411</v>
      </c>
      <c t="n" r="B7" s="7">
        <v>1.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49"/>
    <col customWidth="1" max="2" min="2" width="21"/>
    <col customWidth="1" max="3" min="3" width="21"/>
    <col customWidth="1" max="4" min="4" width="21"/>
    <col customWidth="1" max="5" min="5" width="21"/>
    <col customWidth="1" max="6" min="6" width="21"/>
  </cols>
  <sheetData>
    <row r="1" spans="1:6">
      <c t="s" r="A1" s="1">
        <v>420</v>
      </c>
      <c t="s" r="B1" s="2">
        <v>421</v>
      </c>
      <c t="s" r="C1" s="2">
        <v>422</v>
      </c>
      <c t="s" r="D1" s="2">
        <v>423</v>
      </c>
      <c t="s" r="E1" s="2">
        <v>424</v>
      </c>
      <c t="s" r="F1" s="2">
        <v>301</v>
      </c>
    </row>
    <row r="2" spans="1:6">
      <c t="s" r="A2" s="3">
        <v>168</v>
      </c>
    </row>
    <row r="3" spans="1:6">
      <c t="s" r="A3" s="4">
        <v>425</v>
      </c>
      <c t="n" r="E3" s="8">
        <v>5543</v>
      </c>
      <c t="n" r="F3" s="8">
        <v>24500</v>
      </c>
    </row>
    <row r="4" spans="1:6">
      <c t="s" r="A4" s="4">
        <v>426</v>
      </c>
    </row>
    <row r="5" spans="1:6">
      <c t="s" r="A5" s="3">
        <v>168</v>
      </c>
    </row>
    <row r="6" spans="1:6">
      <c t="s" r="A6" s="4">
        <v>415</v>
      </c>
      <c t="n" r="D6" s="12">
        <v>4000000</v>
      </c>
    </row>
    <row r="7" spans="1:6">
      <c t="s" r="A7" s="4">
        <v>145</v>
      </c>
      <c t="n" r="B7" s="12">
        <v>4000000</v>
      </c>
    </row>
    <row r="8" spans="1:6">
      <c t="s" r="A8" s="4">
        <v>427</v>
      </c>
      <c t="n" r="C8" s="8">
        <v>3000</v>
      </c>
    </row>
    <row r="9" spans="1:6">
      <c t="s" r="A9" s="4">
        <v>417</v>
      </c>
      <c t="s" r="D9" s="4">
        <v>428</v>
      </c>
    </row>
    <row r="10" spans="1:6">
      <c t="s" r="A10" s="4">
        <v>429</v>
      </c>
      <c t="n" r="D10" s="12">
        <v>400000</v>
      </c>
    </row>
    <row r="11" spans="1:6">
      <c t="s" r="A11" s="4">
        <v>430</v>
      </c>
      <c t="s" r="D11" s="4">
        <v>43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432</v>
      </c>
      <c t="s" r="B1" s="2">
        <v>2</v>
      </c>
      <c t="s" r="C1" s="2">
        <v>30</v>
      </c>
    </row>
    <row r="2" spans="1:3">
      <c t="s" r="A2" s="3">
        <v>433</v>
      </c>
    </row>
    <row r="3" spans="1:3">
      <c t="n" r="A3" s="6">
        <v>2017</v>
      </c>
      <c t="n" r="B3" s="8">
        <v>15909</v>
      </c>
    </row>
    <row r="4" spans="1:3">
      <c t="n" r="A4" s="6">
        <v>2018</v>
      </c>
      <c t="n" r="B4" s="6">
        <v>6909</v>
      </c>
    </row>
    <row r="5" spans="1:3">
      <c t="n" r="A5" s="6">
        <v>2019</v>
      </c>
      <c t="n" r="B5" s="6">
        <v>9225</v>
      </c>
    </row>
    <row r="6" spans="1:3">
      <c t="n" r="A6" s="6">
        <v>2020</v>
      </c>
      <c t="n" r="B6" s="6">
        <v>20909</v>
      </c>
    </row>
    <row r="7" spans="1:3">
      <c t="n" r="A7" s="6">
        <v>2021</v>
      </c>
      <c t="n" r="B7" s="6">
        <v>814</v>
      </c>
    </row>
    <row r="8" spans="1:3">
      <c t="s" r="A8" s="4">
        <v>168</v>
      </c>
      <c t="n" r="B8" s="6">
        <v>53766</v>
      </c>
      <c t="n" r="C8" s="8">
        <v>57966</v>
      </c>
    </row>
    <row r="9" spans="1:3">
      <c t="s" r="A9" s="4">
        <v>378</v>
      </c>
    </row>
    <row r="10" spans="1:3">
      <c t="s" r="A10" s="3">
        <v>433</v>
      </c>
    </row>
    <row r="11" spans="1:3">
      <c t="n" r="A11" s="6">
        <v>2019</v>
      </c>
      <c t="n" r="B11" s="6">
        <v>7600</v>
      </c>
    </row>
    <row r="12" spans="1:3">
      <c t="s" r="A12" s="4">
        <v>168</v>
      </c>
      <c t="n" r="B12" s="8">
        <v>7560</v>
      </c>
      <c t="n" r="C12" s="8">
        <v>756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34</v>
      </c>
      <c t="s" r="B1" s="2">
        <v>1</v>
      </c>
    </row>
    <row r="2" spans="1:3">
      <c t="s" r="B2" s="2">
        <v>2</v>
      </c>
      <c t="s" r="C2" s="2">
        <v>30</v>
      </c>
    </row>
    <row r="3" spans="1:3">
      <c t="s" r="A3" s="3">
        <v>435</v>
      </c>
    </row>
    <row r="4" spans="1:3">
      <c t="s" r="A4" s="4">
        <v>436</v>
      </c>
      <c t="n" r="B4" s="8">
        <v>-1362</v>
      </c>
      <c t="n" r="C4" s="8">
        <v>-613</v>
      </c>
    </row>
    <row r="5" spans="1:3">
      <c t="s" r="A5" s="4">
        <v>437</v>
      </c>
      <c t="n" r="B5" s="6">
        <v>-763</v>
      </c>
      <c t="n" r="C5" s="6">
        <v>2120</v>
      </c>
    </row>
    <row r="6" spans="1:3">
      <c t="s" r="A6" s="4">
        <v>40</v>
      </c>
      <c t="n" r="B6" s="6">
        <v>-2125</v>
      </c>
      <c t="n" r="C6" s="6">
        <v>1507</v>
      </c>
    </row>
    <row r="7" spans="1:3">
      <c t="s" r="A7" s="3">
        <v>438</v>
      </c>
    </row>
    <row r="8" spans="1:3">
      <c t="s" r="A8" s="4">
        <v>439</v>
      </c>
      <c t="n" r="B8" s="6">
        <v>526</v>
      </c>
      <c t="n" r="C8" s="6">
        <v>915</v>
      </c>
    </row>
    <row r="9" spans="1:3">
      <c t="s" r="A9" s="4">
        <v>440</v>
      </c>
      <c t="n" r="B9" s="6">
        <v>-69</v>
      </c>
      <c t="n" r="C9" s="6">
        <v>-77</v>
      </c>
    </row>
    <row r="10" spans="1:3">
      <c t="s" r="A10" s="4">
        <v>437</v>
      </c>
      <c t="n" r="B10" s="6">
        <v>-122</v>
      </c>
      <c t="n" r="C10" s="6">
        <v>-358</v>
      </c>
    </row>
    <row r="11" spans="1:3">
      <c t="s" r="A11" s="4">
        <v>441</v>
      </c>
      <c t="n" r="B11" s="6">
        <v>335</v>
      </c>
      <c t="n" r="C11" s="6">
        <v>480</v>
      </c>
    </row>
    <row r="12" spans="1:3">
      <c t="s" r="A12" s="3">
        <v>442</v>
      </c>
    </row>
    <row r="13" spans="1:3">
      <c t="s" r="A13" s="4">
        <v>439</v>
      </c>
      <c t="n" r="B13" s="6">
        <v>-416</v>
      </c>
      <c t="n" r="C13" s="6">
        <v>-1989</v>
      </c>
    </row>
    <row r="14" spans="1:3">
      <c t="s" r="A14" s="4">
        <v>443</v>
      </c>
      <c t="n" r="B14" s="6">
        <v>-416</v>
      </c>
      <c t="n" r="C14" s="6">
        <v>-1989</v>
      </c>
    </row>
    <row r="15" spans="1:3">
      <c t="s" r="A15" s="4">
        <v>41</v>
      </c>
      <c t="n" r="B15" s="8">
        <v>-81</v>
      </c>
      <c t="n" r="C15" s="8">
        <v>-15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t="s" r="A1" s="1">
        <v>444</v>
      </c>
      <c t="s" r="B1" s="2">
        <v>1</v>
      </c>
    </row>
    <row r="2" spans="1:3">
      <c t="s" r="B2" s="2">
        <v>2</v>
      </c>
      <c t="s" r="C2" s="2">
        <v>30</v>
      </c>
    </row>
    <row r="3" spans="1:3">
      <c t="s" r="A3" s="3">
        <v>243</v>
      </c>
    </row>
    <row r="4" spans="1:3">
      <c t="s" r="A4" s="4">
        <v>445</v>
      </c>
      <c t="s" r="B4" s="4">
        <v>446</v>
      </c>
      <c t="s" r="C4" s="4">
        <v>446</v>
      </c>
    </row>
    <row r="5" spans="1:3">
      <c t="s" r="A5" s="4">
        <v>447</v>
      </c>
      <c t="s" r="B5" s="4">
        <v>448</v>
      </c>
      <c t="s" r="C5" s="4">
        <v>449</v>
      </c>
    </row>
    <row r="6" spans="1:3">
      <c t="s" r="A6" s="4">
        <v>450</v>
      </c>
      <c t="s" r="B6" s="4">
        <v>451</v>
      </c>
    </row>
    <row r="7" spans="1:3">
      <c t="s" r="A7" s="4">
        <v>452</v>
      </c>
      <c t="s" r="B7" s="4">
        <v>453</v>
      </c>
    </row>
    <row r="8" spans="1:3">
      <c t="s" r="A8" s="4">
        <v>454</v>
      </c>
      <c t="s" r="B8" s="4">
        <v>455</v>
      </c>
      <c t="s" r="C8" s="4">
        <v>456</v>
      </c>
    </row>
    <row r="9" spans="1:3">
      <c t="s" r="A9" s="4">
        <v>457</v>
      </c>
      <c t="s" r="B9" s="4">
        <v>458</v>
      </c>
    </row>
    <row r="10" spans="1:3">
      <c t="s" r="A10" s="4">
        <v>459</v>
      </c>
      <c t="s" r="B10" s="4">
        <v>460</v>
      </c>
    </row>
    <row r="11" spans="1:3">
      <c t="s" r="A11" s="4">
        <v>461</v>
      </c>
      <c t="s" r="C11" s="4">
        <v>462</v>
      </c>
    </row>
    <row r="12" spans="1:3">
      <c t="s" r="A12" s="4">
        <v>463</v>
      </c>
      <c t="s" r="B12" s="4">
        <v>451</v>
      </c>
      <c t="s" r="C12" s="4">
        <v>464</v>
      </c>
    </row>
    <row r="13" spans="1:3">
      <c t="s" r="A13" s="4">
        <v>465</v>
      </c>
      <c t="s" r="B13" s="4">
        <v>466</v>
      </c>
      <c t="s" r="C13" s="4">
        <v>467</v>
      </c>
    </row>
    <row r="14" spans="1:3">
      <c t="s" r="A14" s="4">
        <v>468</v>
      </c>
      <c t="s" r="B14" s="4">
        <v>469</v>
      </c>
      <c t="s" r="C14" s="4">
        <v>47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1</v>
      </c>
      <c t="s" r="B1" s="2">
        <v>2</v>
      </c>
      <c t="s" r="C1" s="2">
        <v>30</v>
      </c>
    </row>
    <row r="2" spans="1:3">
      <c t="s" r="A2" s="3">
        <v>472</v>
      </c>
    </row>
    <row r="3" spans="1:3">
      <c t="s" r="A3" s="4">
        <v>473</v>
      </c>
      <c t="n" r="B3" s="8">
        <v>237</v>
      </c>
      <c t="n" r="C3" s="8">
        <v>152</v>
      </c>
    </row>
    <row r="4" spans="1:3">
      <c t="s" r="A4" s="4">
        <v>71</v>
      </c>
      <c t="n" r="B4" s="6">
        <v>9</v>
      </c>
    </row>
    <row r="5" spans="1:3">
      <c t="s" r="A5" s="4">
        <v>474</v>
      </c>
      <c t="n" r="B5" s="6">
        <v>95</v>
      </c>
      <c t="n" r="C5" s="6">
        <v>80</v>
      </c>
    </row>
    <row r="6" spans="1:3">
      <c t="s" r="A6" s="4">
        <v>475</v>
      </c>
      <c t="n" r="B6" s="6">
        <v>150</v>
      </c>
      <c t="n" r="C6" s="6">
        <v>141</v>
      </c>
    </row>
    <row r="7" spans="1:3">
      <c t="s" r="A7" s="4">
        <v>476</v>
      </c>
      <c t="n" r="B7" s="6">
        <v>365</v>
      </c>
      <c t="n" r="C7" s="6">
        <v>331</v>
      </c>
    </row>
    <row r="8" spans="1:3">
      <c t="s" r="A8" s="4">
        <v>343</v>
      </c>
      <c t="n" r="B8" s="6">
        <v>718</v>
      </c>
      <c t="n" r="C8" s="6">
        <v>685</v>
      </c>
    </row>
    <row r="9" spans="1:3">
      <c t="s" r="A9" s="4">
        <v>66</v>
      </c>
      <c t="n" r="B9" s="6">
        <v>49</v>
      </c>
      <c t="n" r="C9" s="6">
        <v>117</v>
      </c>
    </row>
    <row r="10" spans="1:3">
      <c t="s" r="A10" s="4">
        <v>452</v>
      </c>
      <c t="n" r="B10" s="6">
        <v>4</v>
      </c>
    </row>
    <row r="11" spans="1:3">
      <c t="s" r="A11" s="4">
        <v>477</v>
      </c>
      <c t="n" r="B11" s="6">
        <v>2</v>
      </c>
      <c t="n" r="C11" s="6">
        <v>50</v>
      </c>
    </row>
    <row r="12" spans="1:3">
      <c t="s" r="A12" s="4">
        <v>478</v>
      </c>
      <c t="n" r="B12" s="6">
        <v>122</v>
      </c>
    </row>
    <row r="13" spans="1:3">
      <c t="s" r="A13" s="4">
        <v>457</v>
      </c>
      <c t="n" r="B13" s="6">
        <v>201</v>
      </c>
    </row>
    <row r="14" spans="1:3">
      <c t="s" r="A14" s="4">
        <v>479</v>
      </c>
      <c t="n" r="B14" s="6">
        <v>319</v>
      </c>
    </row>
    <row r="15" spans="1:3">
      <c t="s" r="A15" s="4">
        <v>480</v>
      </c>
      <c t="n" r="B15" s="6">
        <v>2117</v>
      </c>
      <c t="n" r="C15" s="6">
        <v>2063</v>
      </c>
    </row>
    <row r="16" spans="1:3">
      <c t="s" r="A16" s="4">
        <v>481</v>
      </c>
      <c t="n" r="B16" s="6">
        <v>-1957</v>
      </c>
      <c t="n" r="C16" s="6">
        <v>-1062</v>
      </c>
    </row>
    <row r="17" spans="1:3">
      <c t="s" r="A17" s="4">
        <v>482</v>
      </c>
      <c t="n" r="B17" s="6">
        <v>2431</v>
      </c>
      <c t="n" r="C17" s="6">
        <v>2557</v>
      </c>
    </row>
    <row r="18" spans="1:3">
      <c t="s" r="A18" s="3">
        <v>483</v>
      </c>
    </row>
    <row r="19" spans="1:3">
      <c t="s" r="A19" s="4">
        <v>302</v>
      </c>
      <c t="n" r="B19" s="6">
        <v>-3198</v>
      </c>
      <c t="n" r="C19" s="6">
        <v>-2985</v>
      </c>
    </row>
    <row r="20" spans="1:3">
      <c t="s" r="A20" s="4">
        <v>484</v>
      </c>
      <c t="n" r="B20" s="6">
        <v>-162</v>
      </c>
      <c t="n" r="C20" s="6">
        <v>-14</v>
      </c>
    </row>
    <row r="21" spans="1:3">
      <c t="s" r="A21" s="4">
        <v>71</v>
      </c>
      <c t="n" r="C21" s="6">
        <v>-12</v>
      </c>
    </row>
    <row r="22" spans="1:3">
      <c t="s" r="A22" s="4">
        <v>485</v>
      </c>
      <c t="n" r="B22" s="6">
        <v>-3360</v>
      </c>
      <c t="n" r="C22" s="6">
        <v>-3011</v>
      </c>
    </row>
    <row r="23" spans="1:3">
      <c t="s" r="A23" s="4">
        <v>486</v>
      </c>
      <c t="n" r="B23" s="6">
        <v>-929</v>
      </c>
      <c t="n" r="C23" s="6">
        <v>-454</v>
      </c>
    </row>
    <row r="24" spans="1:3">
      <c t="s" r="A24" s="3">
        <v>487</v>
      </c>
    </row>
    <row r="25" spans="1:3">
      <c t="s" r="A25" s="4">
        <v>463</v>
      </c>
      <c t="n" r="C25" s="6">
        <v>300</v>
      </c>
    </row>
    <row r="26" spans="1:3">
      <c t="s" r="A26" s="4">
        <v>488</v>
      </c>
    </row>
    <row r="27" spans="1:3">
      <c t="s" r="A27" s="3">
        <v>487</v>
      </c>
    </row>
    <row r="28" spans="1:3">
      <c t="s" r="A28" s="4">
        <v>487</v>
      </c>
      <c t="n" r="B28" s="8">
        <v>1600</v>
      </c>
      <c t="n" r="C28" s="8">
        <v>6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r="1" spans="1:2">
      <c t="s" r="A1" s="1">
        <v>489</v>
      </c>
      <c t="s" r="B1" s="2">
        <v>424</v>
      </c>
    </row>
    <row r="2" spans="1:2">
      <c t="s" r="A2" s="4">
        <v>439</v>
      </c>
    </row>
    <row r="3" spans="1:2">
      <c t="s" r="A3" s="3">
        <v>490</v>
      </c>
    </row>
    <row r="4" spans="1:2">
      <c t="s" r="A4" s="4">
        <v>491</v>
      </c>
      <c t="n" r="B4" s="7">
        <v>5.5</v>
      </c>
    </row>
    <row r="5" spans="1:2">
      <c t="s" r="A5" s="4">
        <v>440</v>
      </c>
    </row>
    <row r="6" spans="1:2">
      <c t="s" r="A6" s="3">
        <v>490</v>
      </c>
    </row>
    <row r="7" spans="1:2">
      <c t="s" r="A7" s="4">
        <v>491</v>
      </c>
      <c t="n" r="B7" s="7">
        <v>7.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95</v>
      </c>
      <c t="s" r="B1" s="2">
        <v>2</v>
      </c>
      <c t="s" r="C1" s="2">
        <v>30</v>
      </c>
    </row>
    <row r="2" spans="1:3">
      <c t="s" r="A2" s="3">
        <v>96</v>
      </c>
    </row>
    <row r="3" spans="1:3">
      <c t="s" r="A3" s="4">
        <v>97</v>
      </c>
      <c t="n" r="B3" s="10">
        <v>0.001</v>
      </c>
      <c t="n" r="C3" s="10">
        <v>0.001</v>
      </c>
    </row>
    <row r="4" spans="1:3">
      <c t="s" r="A4" s="4">
        <v>98</v>
      </c>
      <c t="n" r="B4" s="6">
        <v>2000000</v>
      </c>
      <c t="n" r="C4" s="6">
        <v>2000000</v>
      </c>
    </row>
    <row r="5" spans="1:3">
      <c t="s" r="A5" s="4">
        <v>99</v>
      </c>
      <c t="n" r="B5" s="6">
        <v>0</v>
      </c>
      <c t="n" r="C5" s="6">
        <v>0</v>
      </c>
    </row>
    <row r="6" spans="1:3">
      <c t="s" r="A6" s="4">
        <v>100</v>
      </c>
      <c t="n" r="B6" s="6">
        <v>0</v>
      </c>
      <c t="n" r="C6" s="6">
        <v>0</v>
      </c>
    </row>
    <row r="7" spans="1:3">
      <c t="s" r="A7" s="4">
        <v>101</v>
      </c>
      <c t="n" r="B7" s="11">
        <v>0.0005</v>
      </c>
      <c t="n" r="C7" s="11">
        <v>0.0005</v>
      </c>
    </row>
    <row r="8" spans="1:3">
      <c t="s" r="A8" s="4">
        <v>102</v>
      </c>
      <c t="n" r="B8" s="6">
        <v>250000000</v>
      </c>
      <c t="n" r="C8" s="6">
        <v>250000000</v>
      </c>
    </row>
    <row r="9" spans="1:3">
      <c t="s" r="A9" s="4">
        <v>103</v>
      </c>
      <c t="n" r="B9" s="6">
        <v>18803910</v>
      </c>
      <c t="n" r="C9" s="6">
        <v>18538522</v>
      </c>
    </row>
    <row r="10" spans="1:3">
      <c t="s" r="A10" s="4">
        <v>104</v>
      </c>
      <c t="n" r="B10" s="6">
        <v>18795509</v>
      </c>
      <c t="n" r="C10" s="6">
        <v>18530121</v>
      </c>
    </row>
    <row r="11" spans="1:3">
      <c t="s" r="A11" s="4">
        <v>105</v>
      </c>
      <c t="n" r="B11" s="6">
        <v>8401</v>
      </c>
      <c t="n" r="C11" s="6">
        <v>84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492</v>
      </c>
      <c t="s" r="B1" s="2">
        <v>1</v>
      </c>
    </row>
    <row r="2" spans="1:3">
      <c t="s" r="B2" s="2">
        <v>2</v>
      </c>
      <c t="s" r="C2" s="2">
        <v>30</v>
      </c>
    </row>
    <row r="3" spans="1:3">
      <c t="s" r="A3" s="3">
        <v>493</v>
      </c>
    </row>
    <row r="4" spans="1:3">
      <c t="s" r="A4" s="4">
        <v>494</v>
      </c>
      <c t="n" r="B4" s="8">
        <v>924</v>
      </c>
      <c t="n" r="C4" s="8">
        <v>568</v>
      </c>
    </row>
    <row r="5" spans="1:3">
      <c t="s" r="A5" s="4">
        <v>495</v>
      </c>
      <c t="n" r="B5" s="6">
        <v>131</v>
      </c>
    </row>
    <row r="6" spans="1:3">
      <c t="s" r="A6" s="4">
        <v>496</v>
      </c>
      <c t="n" r="C6" s="6">
        <v>441</v>
      </c>
    </row>
    <row r="7" spans="1:3">
      <c t="s" r="A7" s="4">
        <v>497</v>
      </c>
      <c t="n" r="B7" s="6">
        <v>-272</v>
      </c>
      <c t="n" r="C7" s="6">
        <v>-85</v>
      </c>
    </row>
    <row r="8" spans="1:3">
      <c t="s" r="A8" s="4">
        <v>498</v>
      </c>
      <c t="n" r="B8" s="6">
        <v>783</v>
      </c>
      <c t="n" r="C8" s="6">
        <v>924</v>
      </c>
    </row>
    <row r="9" spans="1:3">
      <c t="s" r="A9" s="4">
        <v>499</v>
      </c>
      <c t="n" r="B9" s="6">
        <v>100</v>
      </c>
      <c t="n" r="C9" s="6">
        <v>200</v>
      </c>
    </row>
    <row r="10" spans="1:3">
      <c t="s" r="A10" s="4">
        <v>280</v>
      </c>
      <c t="n" r="B10" s="8">
        <v>300</v>
      </c>
      <c t="n" r="C10" s="8">
        <v>3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0</v>
      </c>
      <c t="s" r="B1" s="2">
        <v>501</v>
      </c>
      <c t="s" r="C1" s="2">
        <v>30</v>
      </c>
    </row>
    <row r="2" spans="1:3">
      <c t="s" r="A2" s="3">
        <v>502</v>
      </c>
    </row>
    <row r="3" spans="1:3">
      <c t="s" r="A3" s="4">
        <v>503</v>
      </c>
      <c t="n" r="C3" s="8">
        <v>15460</v>
      </c>
    </row>
    <row r="4" spans="1:3">
      <c t="s" r="A4" s="4">
        <v>107</v>
      </c>
    </row>
    <row r="5" spans="1:3">
      <c t="s" r="A5" s="3">
        <v>502</v>
      </c>
    </row>
    <row r="6" spans="1:3">
      <c t="s" r="A6" s="4">
        <v>504</v>
      </c>
      <c t="n" r="B6" s="6">
        <v>3450000</v>
      </c>
      <c t="n" r="C6" s="6">
        <v>3450000</v>
      </c>
    </row>
    <row r="7" spans="1:3">
      <c t="s" r="A7" s="4">
        <v>505</v>
      </c>
      <c t="n" r="B7" s="8">
        <v>5</v>
      </c>
    </row>
    <row r="8" spans="1:3">
      <c t="s" r="A8" s="4">
        <v>503</v>
      </c>
      <c t="n" r="B8" s="8">
        <v>15500</v>
      </c>
    </row>
    <row r="9" spans="1:3">
      <c t="s" r="A9" s="4">
        <v>506</v>
      </c>
    </row>
    <row r="10" spans="1:3">
      <c t="s" r="A10" s="3">
        <v>502</v>
      </c>
    </row>
    <row r="11" spans="1:3">
      <c t="s" r="A11" s="4">
        <v>504</v>
      </c>
      <c t="n" r="B11" s="6">
        <v>45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507</v>
      </c>
      <c t="s" r="B1" s="2">
        <v>299</v>
      </c>
      <c t="s" r="C1" s="2">
        <v>1</v>
      </c>
    </row>
    <row r="2" spans="1:4">
      <c t="s" r="B2" s="2">
        <v>508</v>
      </c>
      <c t="s" r="C2" s="2">
        <v>2</v>
      </c>
      <c t="s" r="D2" s="2">
        <v>30</v>
      </c>
    </row>
    <row r="3" spans="1:4">
      <c t="s" r="A3" s="3">
        <v>509</v>
      </c>
    </row>
    <row r="4" spans="1:4">
      <c t="s" r="A4" s="4">
        <v>510</v>
      </c>
      <c t="n" r="C4" s="6">
        <v>8563</v>
      </c>
    </row>
    <row r="5" spans="1:4">
      <c t="s" r="A5" s="4">
        <v>511</v>
      </c>
      <c t="n" r="D5" s="6">
        <v>0</v>
      </c>
    </row>
    <row r="6" spans="1:4">
      <c t="s" r="A6" s="4">
        <v>512</v>
      </c>
    </row>
    <row r="7" spans="1:4">
      <c t="s" r="A7" s="3">
        <v>509</v>
      </c>
    </row>
    <row r="8" spans="1:4">
      <c t="s" r="A8" s="4">
        <v>513</v>
      </c>
      <c t="n" r="C8" s="6">
        <v>905414</v>
      </c>
    </row>
    <row r="9" spans="1:4">
      <c t="s" r="A9" s="4">
        <v>365</v>
      </c>
    </row>
    <row r="10" spans="1:4">
      <c t="s" r="A10" s="3">
        <v>509</v>
      </c>
    </row>
    <row r="11" spans="1:4">
      <c t="s" r="A11" s="4">
        <v>514</v>
      </c>
      <c t="n" r="B11" s="6">
        <v>233788</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515</v>
      </c>
      <c t="s" r="B1" s="2">
        <v>2</v>
      </c>
      <c t="s" r="C1" s="2">
        <v>516</v>
      </c>
    </row>
    <row r="2" spans="1:3">
      <c t="s" r="A2" s="4">
        <v>517</v>
      </c>
    </row>
    <row r="3" spans="1:3">
      <c t="s" r="A3" s="3">
        <v>518</v>
      </c>
    </row>
    <row r="4" spans="1:3">
      <c t="s" r="A4" s="4">
        <v>519</v>
      </c>
      <c t="s" r="B4" s="4">
        <v>520</v>
      </c>
    </row>
    <row r="5" spans="1:3">
      <c t="s" r="A5" s="4">
        <v>521</v>
      </c>
    </row>
    <row r="6" spans="1:3">
      <c t="s" r="A6" s="3">
        <v>518</v>
      </c>
    </row>
    <row r="7" spans="1:3">
      <c t="s" r="A7" s="4">
        <v>522</v>
      </c>
      <c t="s" r="C7" s="4">
        <v>523</v>
      </c>
    </row>
    <row r="8" spans="1:3">
      <c t="s" r="A8" s="4">
        <v>524</v>
      </c>
    </row>
    <row r="9" spans="1:3">
      <c t="s" r="A9" s="3">
        <v>518</v>
      </c>
    </row>
    <row r="10" spans="1:3">
      <c t="s" r="A10" s="4">
        <v>519</v>
      </c>
      <c t="s" r="B10" s="4">
        <v>47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s>
  <sheetData>
    <row r="1" spans="1:4">
      <c t="s" r="A1" s="1">
        <v>525</v>
      </c>
      <c t="s" r="B1" s="2">
        <v>299</v>
      </c>
      <c t="s" r="C1" s="2">
        <v>1</v>
      </c>
    </row>
    <row r="2" spans="1:4">
      <c t="s" r="B2" s="2">
        <v>526</v>
      </c>
      <c t="s" r="C2" s="2">
        <v>2</v>
      </c>
      <c t="s" r="D2" s="2">
        <v>30</v>
      </c>
    </row>
    <row r="3" spans="1:4">
      <c t="s" r="A3" s="3">
        <v>527</v>
      </c>
    </row>
    <row r="4" spans="1:4">
      <c t="s" r="A4" s="4">
        <v>528</v>
      </c>
      <c t="n" r="C4" s="6">
        <v>766175</v>
      </c>
    </row>
    <row r="5" spans="1:4">
      <c t="s" r="A5" s="4">
        <v>529</v>
      </c>
      <c t="n" r="C5" s="6">
        <v>-7125</v>
      </c>
    </row>
    <row r="6" spans="1:4">
      <c t="s" r="A6" s="4">
        <v>530</v>
      </c>
      <c t="n" r="C6" s="6">
        <v>759050</v>
      </c>
    </row>
    <row r="7" spans="1:4">
      <c t="s" r="A7" s="4">
        <v>531</v>
      </c>
      <c t="n" r="C7" s="6">
        <v>114950</v>
      </c>
    </row>
    <row r="8" spans="1:4">
      <c t="s" r="A8" s="4">
        <v>532</v>
      </c>
      <c t="n" r="C8" s="6">
        <v>638023</v>
      </c>
    </row>
    <row r="9" spans="1:4">
      <c t="s" r="A9" s="3">
        <v>533</v>
      </c>
    </row>
    <row r="10" spans="1:4">
      <c t="s" r="A10" s="4">
        <v>528</v>
      </c>
      <c t="n" r="C10" s="9">
        <v>1.51</v>
      </c>
    </row>
    <row r="11" spans="1:4">
      <c t="s" r="A11" s="4">
        <v>529</v>
      </c>
      <c t="n" r="C11" s="13">
        <v>1.51</v>
      </c>
    </row>
    <row r="12" spans="1:4">
      <c t="s" r="A12" s="4">
        <v>530</v>
      </c>
      <c t="n" r="C12" s="13">
        <v>1.51</v>
      </c>
    </row>
    <row r="13" spans="1:4">
      <c t="s" r="A13" s="4">
        <v>531</v>
      </c>
      <c t="n" r="C13" s="13">
        <v>1.51</v>
      </c>
    </row>
    <row r="14" spans="1:4">
      <c t="s" r="A14" s="4">
        <v>532</v>
      </c>
      <c t="n" r="C14" s="9">
        <v>1.51</v>
      </c>
    </row>
    <row r="15" spans="1:4">
      <c t="s" r="A15" s="3">
        <v>534</v>
      </c>
    </row>
    <row r="16" spans="1:4">
      <c t="s" r="A16" s="4">
        <v>530</v>
      </c>
      <c t="s" r="C16" s="4">
        <v>535</v>
      </c>
    </row>
    <row r="17" spans="1:4">
      <c t="s" r="A17" s="4">
        <v>531</v>
      </c>
      <c t="s" r="C17" s="4">
        <v>535</v>
      </c>
    </row>
    <row r="18" spans="1:4">
      <c t="s" r="A18" s="4">
        <v>532</v>
      </c>
      <c t="s" r="C18" s="4">
        <v>535</v>
      </c>
    </row>
    <row r="19" spans="1:4">
      <c t="s" r="A19" s="3">
        <v>536</v>
      </c>
    </row>
    <row r="20" spans="1:4">
      <c t="s" r="A20" s="4">
        <v>537</v>
      </c>
      <c t="s" r="C20" s="4">
        <v>538</v>
      </c>
    </row>
    <row r="21" spans="1:4">
      <c t="s" r="A21" s="4">
        <v>539</v>
      </c>
      <c t="s" r="C21" s="4">
        <v>540</v>
      </c>
    </row>
    <row r="22" spans="1:4">
      <c t="s" r="A22" s="4">
        <v>541</v>
      </c>
      <c t="s" r="C22" s="4">
        <v>542</v>
      </c>
    </row>
    <row r="23" spans="1:4">
      <c t="s" r="A23" s="4">
        <v>543</v>
      </c>
      <c t="s" r="C23" s="4">
        <v>544</v>
      </c>
    </row>
    <row r="24" spans="1:4">
      <c t="s" r="A24" s="3">
        <v>545</v>
      </c>
    </row>
    <row r="25" spans="1:4">
      <c t="s" r="A25" s="4">
        <v>546</v>
      </c>
      <c t="n" r="C25" s="8">
        <v>177</v>
      </c>
    </row>
    <row r="26" spans="1:4">
      <c t="s" r="A26" s="4">
        <v>547</v>
      </c>
      <c t="n" r="C26" s="8">
        <v>400</v>
      </c>
    </row>
    <row r="27" spans="1:4">
      <c t="s" r="A27" s="4">
        <v>548</v>
      </c>
      <c t="s" r="C27" s="4">
        <v>549</v>
      </c>
    </row>
    <row r="28" spans="1:4">
      <c t="s" r="A28" s="3">
        <v>550</v>
      </c>
    </row>
    <row r="29" spans="1:4">
      <c t="s" r="A29" s="4">
        <v>551</v>
      </c>
      <c t="n" r="C29" s="8">
        <v>600</v>
      </c>
      <c t="n" r="D29" s="8">
        <v>400</v>
      </c>
    </row>
    <row r="30" spans="1:4">
      <c t="s" r="A30" s="4">
        <v>552</v>
      </c>
    </row>
    <row r="31" spans="1:4">
      <c t="s" r="A31" s="3">
        <v>545</v>
      </c>
    </row>
    <row r="32" spans="1:4">
      <c t="s" r="A32" s="4">
        <v>546</v>
      </c>
      <c t="n" r="C32" s="8">
        <v>200</v>
      </c>
    </row>
    <row r="33" spans="1:4">
      <c t="s" r="A33" s="4">
        <v>351</v>
      </c>
    </row>
    <row r="34" spans="1:4">
      <c t="s" r="A34" s="3">
        <v>536</v>
      </c>
    </row>
    <row r="35" spans="1:4">
      <c t="s" r="A35" s="4">
        <v>553</v>
      </c>
      <c t="s" r="C35" s="4">
        <v>554</v>
      </c>
    </row>
    <row r="36" spans="1:4">
      <c t="s" r="A36" s="4">
        <v>354</v>
      </c>
    </row>
    <row r="37" spans="1:4">
      <c t="s" r="A37" s="3">
        <v>536</v>
      </c>
    </row>
    <row r="38" spans="1:4">
      <c t="s" r="A38" s="4">
        <v>553</v>
      </c>
      <c t="s" r="C38" s="4">
        <v>555</v>
      </c>
    </row>
    <row r="39" spans="1:4">
      <c t="s" r="A39" s="4">
        <v>556</v>
      </c>
    </row>
    <row r="40" spans="1:4">
      <c t="s" r="A40" s="3">
        <v>557</v>
      </c>
    </row>
    <row r="41" spans="1:4">
      <c t="s" r="A41" s="4">
        <v>558</v>
      </c>
      <c t="n" r="C41" s="6">
        <v>750000</v>
      </c>
    </row>
    <row r="42" spans="1:4">
      <c t="s" r="A42" s="4">
        <v>559</v>
      </c>
      <c t="s" r="C42" s="4">
        <v>393</v>
      </c>
    </row>
    <row r="43" spans="1:4">
      <c t="s" r="A43" s="4">
        <v>560</v>
      </c>
      <c t="s" r="C43" s="4">
        <v>561</v>
      </c>
    </row>
    <row r="44" spans="1:4">
      <c t="s" r="A44" s="4">
        <v>562</v>
      </c>
      <c t="s" r="C44" s="4">
        <v>563</v>
      </c>
    </row>
    <row r="45" spans="1:4">
      <c t="s" r="A45" s="4">
        <v>564</v>
      </c>
      <c t="n" r="C45" s="6">
        <v>0</v>
      </c>
    </row>
    <row r="46" spans="1:4">
      <c t="s" r="A46" s="4">
        <v>565</v>
      </c>
    </row>
    <row r="47" spans="1:4">
      <c t="s" r="A47" s="3">
        <v>557</v>
      </c>
    </row>
    <row r="48" spans="1:4">
      <c t="s" r="A48" s="4">
        <v>558</v>
      </c>
      <c t="n" r="B48" s="6">
        <v>950000</v>
      </c>
    </row>
    <row r="49" spans="1:4">
      <c t="s" r="A49" s="4">
        <v>566</v>
      </c>
      <c t="n" r="C49" s="6">
        <v>190950</v>
      </c>
    </row>
    <row r="50" spans="1:4">
      <c t="s" r="A50" s="4">
        <v>567</v>
      </c>
      <c t="s" r="B50" s="4">
        <v>353</v>
      </c>
    </row>
    <row r="51" spans="1:4">
      <c t="s" r="A51" s="4">
        <v>568</v>
      </c>
      <c t="s" r="B51" s="4">
        <v>333</v>
      </c>
    </row>
    <row r="52" spans="1:4">
      <c t="s" r="A52" s="3">
        <v>534</v>
      </c>
    </row>
    <row r="53" spans="1:4">
      <c t="s" r="A53" s="4">
        <v>569</v>
      </c>
      <c t="s" r="C53" s="4">
        <v>319</v>
      </c>
    </row>
    <row r="54" spans="1:4">
      <c t="s" r="A54" s="4">
        <v>570</v>
      </c>
      <c t="n" r="C54" s="9">
        <v>0.98</v>
      </c>
    </row>
    <row r="55" spans="1:4">
      <c t="s" r="A55" s="4">
        <v>571</v>
      </c>
      <c t="n" r="C55" s="8">
        <v>1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2</v>
      </c>
      <c t="s" r="B1" s="2">
        <v>2</v>
      </c>
      <c t="s" r="C1" s="2">
        <v>30</v>
      </c>
    </row>
    <row r="2" spans="1:3">
      <c t="s" r="A2" s="4">
        <v>351</v>
      </c>
    </row>
    <row r="3" spans="1:3">
      <c t="s" r="A3" s="3">
        <v>573</v>
      </c>
    </row>
    <row r="4" spans="1:3">
      <c t="s" r="A4" s="4">
        <v>417</v>
      </c>
      <c t="s" r="C4" s="4">
        <v>402</v>
      </c>
    </row>
    <row r="5" spans="1:3">
      <c t="s" r="A5" s="4">
        <v>354</v>
      </c>
    </row>
    <row r="6" spans="1:3">
      <c t="s" r="A6" s="3">
        <v>573</v>
      </c>
    </row>
    <row r="7" spans="1:3">
      <c t="s" r="A7" s="4">
        <v>417</v>
      </c>
      <c t="s" r="B7" s="4">
        <v>57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75</v>
      </c>
      <c t="s" r="B1" s="2">
        <v>1</v>
      </c>
    </row>
    <row r="2" spans="1:3">
      <c t="s" r="B2" s="2">
        <v>2</v>
      </c>
      <c t="s" r="C2" s="2">
        <v>30</v>
      </c>
    </row>
    <row r="3" spans="1:3">
      <c t="s" r="A3" s="3">
        <v>178</v>
      </c>
    </row>
    <row r="4" spans="1:3">
      <c t="s" r="A4" s="4">
        <v>576</v>
      </c>
      <c t="n" r="B4" s="8">
        <v>900</v>
      </c>
      <c t="n" r="C4" s="8">
        <v>800</v>
      </c>
    </row>
    <row r="5" spans="1:3">
      <c t="s" r="A5" s="4">
        <v>577</v>
      </c>
      <c t="n" r="B5" s="6">
        <v>600</v>
      </c>
    </row>
    <row r="6" spans="1:3">
      <c t="s" r="A6" s="3">
        <v>578</v>
      </c>
    </row>
    <row r="7" spans="1:3">
      <c t="n" r="A7" s="6">
        <v>2016</v>
      </c>
      <c t="n" r="B7" s="6">
        <v>920</v>
      </c>
    </row>
    <row r="8" spans="1:3">
      <c t="n" r="A8" s="6">
        <v>2017</v>
      </c>
      <c t="n" r="B8" s="6">
        <v>919</v>
      </c>
    </row>
    <row r="9" spans="1:3">
      <c t="n" r="A9" s="6">
        <v>2018</v>
      </c>
      <c t="n" r="B9" s="6">
        <v>914</v>
      </c>
    </row>
    <row r="10" spans="1:3">
      <c t="n" r="A10" s="6">
        <v>2019</v>
      </c>
      <c t="n" r="B10" s="6">
        <v>48</v>
      </c>
    </row>
    <row r="11" spans="1:3">
      <c t="n" r="A11" s="6">
        <v>2020</v>
      </c>
      <c t="n" r="B11" s="6">
        <v>48</v>
      </c>
    </row>
    <row r="12" spans="1:3">
      <c t="s" r="A12" s="4">
        <v>349</v>
      </c>
      <c t="n" r="B12" s="6">
        <v>145</v>
      </c>
    </row>
    <row r="13" spans="1:3">
      <c t="s" r="A13" s="4">
        <v>579</v>
      </c>
      <c t="n" r="B13" s="6">
        <v>2994</v>
      </c>
    </row>
    <row r="14" spans="1:3">
      <c t="s" r="A14" s="4">
        <v>580</v>
      </c>
      <c t="n" r="B14" s="6">
        <v>-199</v>
      </c>
    </row>
    <row r="15" spans="1:3">
      <c t="s" r="A15" s="4">
        <v>581</v>
      </c>
      <c t="n" r="B15" s="6">
        <v>2795</v>
      </c>
    </row>
    <row r="16" spans="1:3">
      <c t="s" r="A16" s="4">
        <v>582</v>
      </c>
      <c t="n" r="B16" s="6">
        <v>-846</v>
      </c>
      <c t="n" r="C16" s="6">
        <v>-857</v>
      </c>
    </row>
    <row r="17" spans="1:3">
      <c t="s" r="A17" s="4">
        <v>78</v>
      </c>
      <c t="n" r="B17" s="6">
        <v>1949</v>
      </c>
      <c t="n" r="C17" s="8">
        <v>2784</v>
      </c>
    </row>
    <row r="18" spans="1:3">
      <c t="s" r="A18" s="3">
        <v>583</v>
      </c>
    </row>
    <row r="19" spans="1:3">
      <c t="n" r="A19" s="6">
        <v>2016</v>
      </c>
      <c t="n" r="B19" s="6">
        <v>1419</v>
      </c>
    </row>
    <row r="20" spans="1:3">
      <c t="n" r="A20" s="6">
        <v>2017</v>
      </c>
      <c t="n" r="B20" s="6">
        <v>1250</v>
      </c>
    </row>
    <row r="21" spans="1:3">
      <c t="n" r="A21" s="6">
        <v>2018</v>
      </c>
      <c t="n" r="B21" s="6">
        <v>1094</v>
      </c>
    </row>
    <row r="22" spans="1:3">
      <c t="n" r="A22" s="6">
        <v>2019</v>
      </c>
      <c t="n" r="B22" s="6">
        <v>445</v>
      </c>
    </row>
    <row r="23" spans="1:3">
      <c t="n" r="A23" s="6">
        <v>2020</v>
      </c>
      <c t="n" r="B23" s="6">
        <v>100</v>
      </c>
    </row>
    <row r="24" spans="1:3">
      <c t="s" r="A24" s="4">
        <v>579</v>
      </c>
      <c t="n" r="B24" s="8">
        <v>430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584</v>
      </c>
      <c t="s" r="B1" s="2">
        <v>1</v>
      </c>
    </row>
    <row r="2" spans="1:3">
      <c t="s" r="B2" s="2">
        <v>2</v>
      </c>
      <c t="s" r="C2" s="2">
        <v>30</v>
      </c>
    </row>
    <row r="3" spans="1:3">
      <c t="s" r="A3" s="3">
        <v>585</v>
      </c>
    </row>
    <row r="4" spans="1:3">
      <c t="s" r="A4" s="4">
        <v>32</v>
      </c>
      <c t="n" r="B4" s="8">
        <v>103840</v>
      </c>
      <c t="n" r="C4" s="8">
        <v>112505</v>
      </c>
    </row>
    <row r="5" spans="1:3">
      <c t="s" r="A5" s="4">
        <v>586</v>
      </c>
      <c t="n" r="B5" s="6">
        <v>98069</v>
      </c>
      <c t="n" r="C5" s="6">
        <v>102587</v>
      </c>
    </row>
    <row r="6" spans="1:3">
      <c t="s" r="A6" s="4">
        <v>587</v>
      </c>
      <c t="n" r="B6" s="6">
        <v>2155</v>
      </c>
      <c t="n" r="C6" s="6">
        <v>6089</v>
      </c>
    </row>
    <row r="7" spans="1:3">
      <c t="s" r="A7" s="4">
        <v>39</v>
      </c>
      <c t="n" r="B7" s="6">
        <v>-4451</v>
      </c>
      <c t="n" r="C7" s="6">
        <v>-4848</v>
      </c>
    </row>
    <row r="8" spans="1:3">
      <c t="s" r="A8" s="4">
        <v>38</v>
      </c>
      <c t="n" r="B8" s="6">
        <v>171</v>
      </c>
      <c t="n" r="C8" s="6">
        <v>266</v>
      </c>
    </row>
    <row r="9" spans="1:3">
      <c t="s" r="A9" s="4">
        <v>588</v>
      </c>
      <c t="n" r="B9" s="6">
        <v>-4280</v>
      </c>
      <c t="n" r="C9" s="6">
        <v>-4582</v>
      </c>
    </row>
    <row r="10" spans="1:3">
      <c t="s" r="A10" s="4">
        <v>589</v>
      </c>
      <c t="n" r="B10" s="6">
        <v>-2125</v>
      </c>
      <c t="n" r="C10" s="6">
        <v>1507</v>
      </c>
    </row>
    <row r="11" spans="1:3">
      <c t="s" r="A11" s="4">
        <v>590</v>
      </c>
      <c t="n" r="B11" s="6">
        <v>2633</v>
      </c>
      <c t="n" r="C11" s="6">
        <v>4810</v>
      </c>
    </row>
    <row r="12" spans="1:3">
      <c t="s" r="A12" s="4">
        <v>591</v>
      </c>
      <c t="n" r="B12" s="6">
        <v>9529</v>
      </c>
      <c t="n" r="C12" s="6">
        <v>9459</v>
      </c>
    </row>
    <row r="13" spans="1:3">
      <c t="s" r="A13" s="4">
        <v>592</v>
      </c>
      <c t="n" r="B13" s="6">
        <v>121798</v>
      </c>
      <c t="n" r="C13" s="6">
        <v>126023</v>
      </c>
    </row>
    <row r="14" spans="1:3">
      <c t="s" r="A14" s="4">
        <v>593</v>
      </c>
    </row>
    <row r="15" spans="1:3">
      <c t="s" r="A15" s="3">
        <v>585</v>
      </c>
    </row>
    <row r="16" spans="1:3">
      <c t="s" r="A16" s="4">
        <v>587</v>
      </c>
      <c t="n" r="B16" s="6">
        <v>-3616</v>
      </c>
      <c t="n" r="C16" s="6">
        <v>-3829</v>
      </c>
    </row>
    <row r="17" spans="1:3">
      <c t="s" r="A17" s="4">
        <v>592</v>
      </c>
      <c t="n" r="B17" s="6">
        <v>28823</v>
      </c>
      <c t="n" r="C17" s="6">
        <v>23290</v>
      </c>
    </row>
    <row r="18" spans="1:3">
      <c t="s" r="A18" s="4">
        <v>339</v>
      </c>
    </row>
    <row r="19" spans="1:3">
      <c t="s" r="A19" s="3">
        <v>585</v>
      </c>
    </row>
    <row r="20" spans="1:3">
      <c t="s" r="A20" s="4">
        <v>32</v>
      </c>
      <c t="n" r="B20" s="6">
        <v>76023</v>
      </c>
      <c t="n" r="C20" s="6">
        <v>87163</v>
      </c>
    </row>
    <row r="21" spans="1:3">
      <c t="s" r="A21" s="4">
        <v>586</v>
      </c>
      <c t="n" r="B21" s="6">
        <v>69551</v>
      </c>
      <c t="n" r="C21" s="6">
        <v>76262</v>
      </c>
    </row>
    <row r="22" spans="1:3">
      <c t="s" r="A22" s="4">
        <v>590</v>
      </c>
      <c t="n" r="B22" s="6">
        <v>1956</v>
      </c>
      <c t="n" r="C22" s="6">
        <v>4459</v>
      </c>
    </row>
    <row r="23" spans="1:3">
      <c t="s" r="A23" s="4">
        <v>591</v>
      </c>
      <c t="n" r="B23" s="6">
        <v>6268</v>
      </c>
      <c t="n" r="C23" s="6">
        <v>6038</v>
      </c>
    </row>
    <row r="24" spans="1:3">
      <c t="s" r="A24" s="4">
        <v>594</v>
      </c>
    </row>
    <row r="25" spans="1:3">
      <c t="s" r="A25" s="3">
        <v>585</v>
      </c>
    </row>
    <row r="26" spans="1:3">
      <c t="s" r="A26" s="4">
        <v>587</v>
      </c>
      <c t="n" r="B26" s="6">
        <v>6472</v>
      </c>
      <c t="n" r="C26" s="6">
        <v>10901</v>
      </c>
    </row>
    <row r="27" spans="1:3">
      <c t="s" r="A27" s="4">
        <v>592</v>
      </c>
      <c t="n" r="B27" s="6">
        <v>69657</v>
      </c>
      <c t="n" r="C27" s="6">
        <v>78675</v>
      </c>
    </row>
    <row r="28" spans="1:3">
      <c t="s" r="A28" s="4">
        <v>340</v>
      </c>
    </row>
    <row r="29" spans="1:3">
      <c t="s" r="A29" s="3">
        <v>585</v>
      </c>
    </row>
    <row r="30" spans="1:3">
      <c t="s" r="A30" s="4">
        <v>32</v>
      </c>
      <c t="n" r="B30" s="6">
        <v>21551</v>
      </c>
      <c t="n" r="C30" s="6">
        <v>17479</v>
      </c>
    </row>
    <row r="31" spans="1:3">
      <c t="s" r="A31" s="4">
        <v>586</v>
      </c>
      <c t="n" r="B31" s="6">
        <v>22883</v>
      </c>
      <c t="n" r="C31" s="6">
        <v>19082</v>
      </c>
    </row>
    <row r="32" spans="1:3">
      <c t="s" r="A32" s="4">
        <v>590</v>
      </c>
      <c t="n" r="B32" s="6">
        <v>656</v>
      </c>
      <c t="n" r="C32" s="6">
        <v>327</v>
      </c>
    </row>
    <row r="33" spans="1:3">
      <c t="s" r="A33" s="4">
        <v>591</v>
      </c>
      <c t="n" r="B33" s="6">
        <v>3169</v>
      </c>
      <c t="n" r="C33" s="6">
        <v>3260</v>
      </c>
    </row>
    <row r="34" spans="1:3">
      <c t="s" r="A34" s="4">
        <v>595</v>
      </c>
    </row>
    <row r="35" spans="1:3">
      <c t="s" r="A35" s="3">
        <v>585</v>
      </c>
    </row>
    <row r="36" spans="1:3">
      <c t="s" r="A36" s="4">
        <v>587</v>
      </c>
      <c t="n" r="B36" s="6">
        <v>-1332</v>
      </c>
      <c t="n" r="C36" s="6">
        <v>-1603</v>
      </c>
    </row>
    <row r="37" spans="1:3">
      <c t="s" r="A37" s="4">
        <v>592</v>
      </c>
      <c t="n" r="B37" s="6">
        <v>21055</v>
      </c>
      <c t="n" r="C37" s="6">
        <v>21567</v>
      </c>
    </row>
    <row r="38" spans="1:3">
      <c t="s" r="A38" s="4">
        <v>341</v>
      </c>
    </row>
    <row r="39" spans="1:3">
      <c t="s" r="A39" s="3">
        <v>585</v>
      </c>
    </row>
    <row r="40" spans="1:3">
      <c t="s" r="A40" s="4">
        <v>32</v>
      </c>
      <c t="n" r="B40" s="6">
        <v>4757</v>
      </c>
      <c t="n" r="C40" s="6">
        <v>5872</v>
      </c>
    </row>
    <row r="41" spans="1:3">
      <c t="s" r="A41" s="4">
        <v>586</v>
      </c>
      <c t="n" r="B41" s="6">
        <v>4245</v>
      </c>
      <c t="n" r="C41" s="6">
        <v>5222</v>
      </c>
    </row>
    <row r="42" spans="1:3">
      <c t="s" r="A42" s="4">
        <v>590</v>
      </c>
      <c t="n" r="B42" s="6">
        <v>21</v>
      </c>
      <c t="n" r="C42" s="6">
        <v>24</v>
      </c>
    </row>
    <row r="43" spans="1:3">
      <c t="s" r="A43" s="4">
        <v>591</v>
      </c>
      <c t="n" r="B43" s="6">
        <v>71</v>
      </c>
      <c t="n" r="C43" s="6">
        <v>87</v>
      </c>
    </row>
    <row r="44" spans="1:3">
      <c t="s" r="A44" s="4">
        <v>596</v>
      </c>
    </row>
    <row r="45" spans="1:3">
      <c t="s" r="A45" s="3">
        <v>585</v>
      </c>
    </row>
    <row r="46" spans="1:3">
      <c t="s" r="A46" s="4">
        <v>587</v>
      </c>
      <c t="n" r="B46" s="6">
        <v>512</v>
      </c>
      <c t="n" r="C46" s="6">
        <v>650</v>
      </c>
    </row>
    <row r="47" spans="1:3">
      <c t="s" r="A47" s="4">
        <v>592</v>
      </c>
      <c t="n" r="B47" s="6">
        <v>1257</v>
      </c>
      <c t="n" r="C47" s="6">
        <v>1528</v>
      </c>
    </row>
    <row r="48" spans="1:3">
      <c t="s" r="A48" s="4">
        <v>597</v>
      </c>
    </row>
    <row r="49" spans="1:3">
      <c t="s" r="A49" s="3">
        <v>585</v>
      </c>
    </row>
    <row r="50" spans="1:3">
      <c t="s" r="A50" s="4">
        <v>32</v>
      </c>
      <c t="n" r="B50" s="6">
        <v>1509</v>
      </c>
      <c t="n" r="C50" s="6">
        <v>1991</v>
      </c>
    </row>
    <row r="51" spans="1:3">
      <c t="s" r="A51" s="4">
        <v>586</v>
      </c>
      <c t="n" r="B51" s="6">
        <v>1390</v>
      </c>
      <c t="n" r="C51" s="6">
        <v>2021</v>
      </c>
    </row>
    <row r="52" spans="1:3">
      <c t="s" r="A52" s="4">
        <v>591</v>
      </c>
      <c t="n" r="B52" s="6">
        <v>21</v>
      </c>
      <c t="n" r="C52" s="6">
        <v>74</v>
      </c>
    </row>
    <row r="53" spans="1:3">
      <c t="s" r="A53" s="4">
        <v>598</v>
      </c>
    </row>
    <row r="54" spans="1:3">
      <c t="s" r="A54" s="3">
        <v>585</v>
      </c>
    </row>
    <row r="55" spans="1:3">
      <c t="s" r="A55" s="4">
        <v>587</v>
      </c>
      <c t="n" r="B55" s="6">
        <v>119</v>
      </c>
      <c t="n" r="C55" s="6">
        <v>-30</v>
      </c>
    </row>
    <row r="56" spans="1:3">
      <c t="s" r="A56" s="4">
        <v>592</v>
      </c>
      <c t="n" r="B56" s="8">
        <v>1006</v>
      </c>
      <c t="n" r="C56" s="8">
        <v>96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99</v>
      </c>
      <c t="s" r="B1" s="2">
        <v>1</v>
      </c>
    </row>
    <row r="2" spans="1:3">
      <c t="s" r="B2" s="2">
        <v>2</v>
      </c>
      <c t="s" r="C2" s="2">
        <v>30</v>
      </c>
    </row>
    <row r="3" spans="1:3">
      <c t="s" r="A3" s="3">
        <v>585</v>
      </c>
    </row>
    <row r="4" spans="1:3">
      <c t="s" r="A4" s="4">
        <v>32</v>
      </c>
      <c t="n" r="B4" s="8">
        <v>103840</v>
      </c>
      <c t="n" r="C4" s="8">
        <v>112505</v>
      </c>
    </row>
    <row r="5" spans="1:3">
      <c t="s" r="A5" s="4">
        <v>63</v>
      </c>
      <c t="n" r="B5" s="6">
        <v>41981</v>
      </c>
      <c t="n" r="C5" s="6">
        <v>43813</v>
      </c>
    </row>
    <row r="6" spans="1:3">
      <c t="s" r="A6" s="4">
        <v>600</v>
      </c>
    </row>
    <row r="7" spans="1:3">
      <c t="s" r="A7" s="3">
        <v>585</v>
      </c>
    </row>
    <row r="8" spans="1:3">
      <c t="s" r="A8" s="4">
        <v>32</v>
      </c>
      <c t="n" r="B8" s="6">
        <v>96492</v>
      </c>
      <c t="n" r="C8" s="6">
        <v>100757</v>
      </c>
    </row>
    <row r="9" spans="1:3">
      <c t="s" r="A9" s="4">
        <v>63</v>
      </c>
      <c t="n" r="B9" s="6">
        <v>33782</v>
      </c>
      <c t="n" r="C9" s="6">
        <v>35555</v>
      </c>
    </row>
    <row r="10" spans="1:3">
      <c t="s" r="A10" s="4">
        <v>601</v>
      </c>
    </row>
    <row r="11" spans="1:3">
      <c t="s" r="A11" s="3">
        <v>585</v>
      </c>
    </row>
    <row r="12" spans="1:3">
      <c t="s" r="A12" s="4">
        <v>32</v>
      </c>
      <c t="n" r="B12" s="6">
        <v>7348</v>
      </c>
      <c t="n" r="C12" s="6">
        <v>11748</v>
      </c>
    </row>
    <row r="13" spans="1:3">
      <c t="s" r="A13" s="4">
        <v>63</v>
      </c>
      <c t="n" r="B13" s="8">
        <v>8199</v>
      </c>
      <c t="n" r="C13" s="8">
        <v>825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t="s" r="A1" s="1">
        <v>602</v>
      </c>
      <c t="s" r="B1" s="2">
        <v>1</v>
      </c>
    </row>
    <row r="2" spans="1:3">
      <c t="s" r="B2" s="2">
        <v>2</v>
      </c>
      <c t="s" r="C2" s="2">
        <v>30</v>
      </c>
    </row>
    <row r="3" spans="1:3">
      <c t="s" r="A3" s="3">
        <v>603</v>
      </c>
    </row>
    <row r="4" spans="1:3">
      <c t="s" r="A4" s="4">
        <v>604</v>
      </c>
      <c t="s" r="B4" s="4">
        <v>393</v>
      </c>
    </row>
    <row r="5" spans="1:3">
      <c t="s" r="A5" s="4">
        <v>32</v>
      </c>
    </row>
    <row r="6" spans="1:3">
      <c t="s" r="A6" s="3">
        <v>603</v>
      </c>
    </row>
    <row r="7" spans="1:3">
      <c t="s" r="A7" s="4">
        <v>605</v>
      </c>
      <c t="s" r="B7" s="4">
        <v>606</v>
      </c>
      <c t="s" r="C7" s="4">
        <v>607</v>
      </c>
    </row>
    <row r="8" spans="1:3">
      <c t="s" r="A8" s="4">
        <v>608</v>
      </c>
    </row>
    <row r="9" spans="1:3">
      <c t="s" r="A9" s="3">
        <v>603</v>
      </c>
    </row>
    <row r="10" spans="1:3">
      <c t="s" r="A10" s="4">
        <v>605</v>
      </c>
      <c t="s" r="B10" s="4">
        <v>609</v>
      </c>
      <c t="s" r="C10" s="4">
        <v>610</v>
      </c>
    </row>
    <row r="11" spans="1:3">
      <c t="s" r="A11" s="4">
        <v>611</v>
      </c>
    </row>
    <row r="12" spans="1:3">
      <c t="s" r="A12" s="3">
        <v>603</v>
      </c>
    </row>
    <row r="13" spans="1:3">
      <c t="s" r="A13" s="4">
        <v>605</v>
      </c>
      <c t="s" r="B13" s="4">
        <v>612</v>
      </c>
      <c t="s" r="C13" s="4">
        <v>613</v>
      </c>
    </row>
    <row r="14" spans="1:3">
      <c t="s" r="A14" s="4">
        <v>614</v>
      </c>
    </row>
    <row r="15" spans="1:3">
      <c t="s" r="A15" s="3">
        <v>603</v>
      </c>
    </row>
    <row r="16" spans="1:3">
      <c t="s" r="A16" s="4">
        <v>605</v>
      </c>
      <c t="s" r="B16" s="4">
        <v>615</v>
      </c>
      <c t="s" r="C16" s="4">
        <v>289</v>
      </c>
    </row>
    <row r="17" spans="1:3">
      <c t="s" r="A17" s="4">
        <v>616</v>
      </c>
    </row>
    <row r="18" spans="1:3">
      <c t="s" r="A18" s="3">
        <v>603</v>
      </c>
    </row>
    <row r="19" spans="1:3">
      <c t="s" r="A19" s="4">
        <v>605</v>
      </c>
      <c t="s" r="B19" s="4">
        <v>617</v>
      </c>
      <c t="s" r="C19" s="4">
        <v>618</v>
      </c>
    </row>
    <row r="20" spans="1:3">
      <c t="s" r="A20" s="4">
        <v>619</v>
      </c>
    </row>
    <row r="21" spans="1:3">
      <c t="s" r="A21" s="3">
        <v>603</v>
      </c>
    </row>
    <row r="22" spans="1:3">
      <c t="s" r="A22" s="4">
        <v>605</v>
      </c>
      <c t="s" r="B22" s="4">
        <v>615</v>
      </c>
    </row>
    <row r="23" spans="1:3">
      <c t="s" r="A23" s="4">
        <v>620</v>
      </c>
    </row>
    <row r="24" spans="1:3">
      <c t="s" r="A24" s="3">
        <v>603</v>
      </c>
    </row>
    <row r="25" spans="1:3">
      <c t="s" r="A25" s="4">
        <v>605</v>
      </c>
      <c t="s" r="B25" s="4">
        <v>621</v>
      </c>
      <c t="s" r="C25" s="4">
        <v>622</v>
      </c>
    </row>
    <row r="26" spans="1:3">
      <c t="s" r="A26" s="4">
        <v>623</v>
      </c>
    </row>
    <row r="27" spans="1:3">
      <c t="s" r="A27" s="3">
        <v>603</v>
      </c>
    </row>
    <row r="28" spans="1:3">
      <c t="s" r="A28" s="4">
        <v>605</v>
      </c>
      <c t="s" r="B28" s="4">
        <v>624</v>
      </c>
      <c t="s" r="C28" s="4">
        <v>625</v>
      </c>
    </row>
    <row r="29" spans="1:3">
      <c t="s" r="A29" s="4">
        <v>626</v>
      </c>
    </row>
    <row r="30" spans="1:3">
      <c t="s" r="A30" s="3">
        <v>603</v>
      </c>
    </row>
    <row r="31" spans="1:3">
      <c t="s" r="A31" s="4">
        <v>605</v>
      </c>
      <c t="s" r="B31" s="4">
        <v>622</v>
      </c>
      <c t="s" r="C31" s="4">
        <v>627</v>
      </c>
    </row>
    <row r="32" spans="1:3">
      <c t="s" r="A32" s="4">
        <v>628</v>
      </c>
    </row>
    <row r="33" spans="1:3">
      <c t="s" r="A33" s="3">
        <v>603</v>
      </c>
    </row>
    <row r="34" spans="1:3">
      <c t="s" r="A34" s="4">
        <v>605</v>
      </c>
      <c t="s" r="B34" s="4">
        <v>629</v>
      </c>
      <c t="s" r="C34" s="4">
        <v>617</v>
      </c>
    </row>
    <row r="35" spans="1:3">
      <c t="s" r="A35" s="4">
        <v>630</v>
      </c>
    </row>
    <row r="36" spans="1:3">
      <c t="s" r="A36" s="3">
        <v>603</v>
      </c>
    </row>
    <row r="37" spans="1:3">
      <c t="s" r="A37" s="4">
        <v>605</v>
      </c>
      <c t="s" r="B37" s="4">
        <v>6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27"/>
    <col customWidth="1" max="5" min="5" width="18"/>
    <col customWidth="1" max="6" min="6" width="46"/>
    <col customWidth="1" max="7" min="7" width="25"/>
    <col customWidth="1" max="8" min="8" width="10"/>
  </cols>
  <sheetData>
    <row r="1" spans="1:8">
      <c t="s" r="A1" s="1">
        <v>106</v>
      </c>
      <c t="s" r="B1" s="2">
        <v>107</v>
      </c>
      <c t="s" r="C1" s="2">
        <v>108</v>
      </c>
      <c t="s" r="D1" s="2">
        <v>88</v>
      </c>
      <c t="s" r="E1" s="2">
        <v>89</v>
      </c>
      <c t="s" r="F1" s="2">
        <v>109</v>
      </c>
      <c t="s" r="G1" s="2">
        <v>110</v>
      </c>
      <c t="s" r="H1" s="2">
        <v>111</v>
      </c>
    </row>
    <row r="2" spans="1:8">
      <c t="s" r="A2" s="4">
        <v>112</v>
      </c>
      <c t="n" r="B2" s="8">
        <v>3</v>
      </c>
      <c t="n" r="C2" s="8">
        <v>-94</v>
      </c>
      <c t="n" r="D2" s="8">
        <v>14293</v>
      </c>
      <c t="n" r="E2" s="8">
        <v>16143</v>
      </c>
      <c t="n" r="G2" s="8">
        <v>996</v>
      </c>
      <c t="n" r="H2" s="8">
        <v>31341</v>
      </c>
    </row>
    <row r="3" spans="1:8">
      <c t="s" r="A3" s="4">
        <v>113</v>
      </c>
      <c t="n" r="B3" s="6">
        <v>15089000</v>
      </c>
      <c t="n" r="C3" s="6">
        <v>-8000</v>
      </c>
    </row>
    <row r="4" spans="1:8">
      <c t="s" r="A4" s="3">
        <v>114</v>
      </c>
    </row>
    <row r="5" spans="1:8">
      <c t="s" r="A5" s="4">
        <v>115</v>
      </c>
      <c t="n" r="E5" s="6">
        <v>-212</v>
      </c>
      <c t="n" r="G5" s="6">
        <v>210</v>
      </c>
      <c t="n" r="H5" s="6">
        <v>-2</v>
      </c>
    </row>
    <row r="6" spans="1:8">
      <c t="s" r="A6" s="4">
        <v>116</v>
      </c>
      <c t="n" r="B6" s="8">
        <v>2</v>
      </c>
      <c t="n" r="D6" s="6">
        <v>15458</v>
      </c>
      <c t="n" r="H6" s="6">
        <v>15460</v>
      </c>
    </row>
    <row r="7" spans="1:8">
      <c t="s" r="A7" s="4">
        <v>117</v>
      </c>
      <c t="n" r="B7" s="6">
        <v>3450000</v>
      </c>
    </row>
    <row r="8" spans="1:8">
      <c t="s" r="A8" s="4">
        <v>118</v>
      </c>
      <c t="n" r="F8" s="8">
        <v>-58</v>
      </c>
      <c t="n" r="H8" s="6">
        <v>-58</v>
      </c>
    </row>
    <row r="9" spans="1:8">
      <c t="s" r="A9" s="4">
        <v>119</v>
      </c>
      <c t="n" r="B9" s="8">
        <v>5</v>
      </c>
      <c t="n" r="C9" s="8">
        <v>-94</v>
      </c>
      <c t="n" r="D9" s="6">
        <v>29751</v>
      </c>
      <c t="n" r="E9" s="6">
        <v>15931</v>
      </c>
      <c t="n" r="F9" s="6">
        <v>-58</v>
      </c>
      <c t="n" r="G9" s="6">
        <v>1206</v>
      </c>
      <c t="n" r="H9" s="8">
        <v>46741</v>
      </c>
    </row>
    <row r="10" spans="1:8">
      <c t="s" r="A10" s="4">
        <v>120</v>
      </c>
      <c t="n" r="B10" s="6">
        <v>18539000</v>
      </c>
      <c t="n" r="C10" s="6">
        <v>-8000</v>
      </c>
      <c t="n" r="H10" s="6">
        <v>18530121</v>
      </c>
    </row>
    <row r="11" spans="1:8">
      <c t="s" r="A11" s="3">
        <v>114</v>
      </c>
    </row>
    <row r="12" spans="1:8">
      <c t="s" r="A12" s="4">
        <v>115</v>
      </c>
      <c t="n" r="E12" s="6">
        <v>-2314</v>
      </c>
      <c t="n" r="G12" s="6">
        <v>108</v>
      </c>
      <c t="n" r="H12" s="8">
        <v>-2206</v>
      </c>
    </row>
    <row r="13" spans="1:8">
      <c t="s" r="A13" s="4">
        <v>121</v>
      </c>
      <c t="n" r="D13" s="6">
        <v>-195</v>
      </c>
      <c t="n" r="E13" s="6">
        <v>154</v>
      </c>
      <c t="n" r="G13" s="6">
        <v>-154</v>
      </c>
      <c t="n" r="H13" s="6">
        <v>-195</v>
      </c>
    </row>
    <row r="14" spans="1:8">
      <c t="s" r="A14" s="4">
        <v>122</v>
      </c>
      <c t="n" r="B14" s="6">
        <v>-234000</v>
      </c>
    </row>
    <row r="15" spans="1:8">
      <c t="s" r="A15" s="4">
        <v>123</v>
      </c>
      <c t="n" r="D15" s="6">
        <v>177</v>
      </c>
      <c t="n" r="H15" s="6">
        <v>177</v>
      </c>
    </row>
    <row r="16" spans="1:8">
      <c t="s" r="A16" s="4">
        <v>124</v>
      </c>
      <c t="n" r="B16" s="6">
        <v>499000</v>
      </c>
    </row>
    <row r="17" spans="1:8">
      <c t="s" r="A17" s="4">
        <v>125</v>
      </c>
      <c t="n" r="D17" s="6">
        <v>-26</v>
      </c>
      <c t="n" r="H17" s="6">
        <v>-26</v>
      </c>
    </row>
    <row r="18" spans="1:8">
      <c t="s" r="A18" s="4">
        <v>118</v>
      </c>
      <c t="n" r="F18" s="6">
        <v>52</v>
      </c>
      <c t="n" r="H18" s="6">
        <v>52</v>
      </c>
    </row>
    <row r="19" spans="1:8">
      <c t="s" r="A19" s="4">
        <v>66</v>
      </c>
      <c t="n" r="B19" s="8">
        <v>5</v>
      </c>
      <c t="n" r="D19" s="6">
        <v>-5</v>
      </c>
    </row>
    <row r="20" spans="1:8">
      <c t="s" r="A20" s="4">
        <v>126</v>
      </c>
      <c t="n" r="B20" s="8">
        <v>10</v>
      </c>
      <c t="n" r="C20" s="8">
        <v>-94</v>
      </c>
      <c t="n" r="D20" s="8">
        <v>29702</v>
      </c>
      <c t="n" r="E20" s="8">
        <v>13771</v>
      </c>
      <c t="n" r="F20" s="8">
        <v>-6</v>
      </c>
      <c t="n" r="G20" s="8">
        <v>1160</v>
      </c>
      <c t="n" r="H20" s="8">
        <v>44543</v>
      </c>
    </row>
    <row r="21" spans="1:8">
      <c t="s" r="A21" s="4">
        <v>127</v>
      </c>
      <c t="n" r="B21" s="6">
        <v>18804000</v>
      </c>
      <c t="n" r="C21" s="6">
        <v>-8000</v>
      </c>
      <c t="n" r="H21" s="6">
        <v>187955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8</v>
      </c>
      <c t="s" r="B1" s="2">
        <v>1</v>
      </c>
    </row>
    <row r="2" spans="1:3">
      <c t="s" r="B2" s="2">
        <v>2</v>
      </c>
      <c t="s" r="C2" s="2">
        <v>30</v>
      </c>
    </row>
    <row r="3" spans="1:3">
      <c t="s" r="A3" s="3">
        <v>129</v>
      </c>
    </row>
    <row r="4" spans="1:3">
      <c t="s" r="A4" s="4">
        <v>42</v>
      </c>
      <c t="n" r="B4" s="8">
        <v>-2206</v>
      </c>
      <c t="n" r="C4" s="8">
        <v>-2</v>
      </c>
    </row>
    <row r="5" spans="1:3">
      <c t="s" r="A5" s="3">
        <v>130</v>
      </c>
    </row>
    <row r="6" spans="1:3">
      <c t="s" r="A6" s="4">
        <v>131</v>
      </c>
      <c t="n" r="B6" s="6">
        <v>9529</v>
      </c>
      <c t="n" r="C6" s="6">
        <v>9459</v>
      </c>
    </row>
    <row r="7" spans="1:3">
      <c t="s" r="A7" s="4">
        <v>123</v>
      </c>
      <c t="n" r="B7" s="6">
        <v>177</v>
      </c>
    </row>
    <row r="8" spans="1:3">
      <c t="s" r="A8" s="4">
        <v>132</v>
      </c>
      <c t="n" r="B8" s="6">
        <v>98</v>
      </c>
      <c t="n" r="C8" s="6">
        <v>21</v>
      </c>
    </row>
    <row r="9" spans="1:3">
      <c t="s" r="A9" s="4">
        <v>133</v>
      </c>
      <c t="n" r="B9" s="6">
        <v>565</v>
      </c>
      <c t="n" r="C9" s="6">
        <v>2159</v>
      </c>
    </row>
    <row r="10" spans="1:3">
      <c t="s" r="A10" s="3">
        <v>134</v>
      </c>
    </row>
    <row r="11" spans="1:3">
      <c t="s" r="A11" s="4">
        <v>135</v>
      </c>
      <c t="n" r="B11" s="6">
        <v>400</v>
      </c>
      <c t="n" r="C11" s="6">
        <v>-8</v>
      </c>
    </row>
    <row r="12" spans="1:3">
      <c t="s" r="A12" s="4">
        <v>136</v>
      </c>
      <c t="n" r="B12" s="6">
        <v>-1227</v>
      </c>
      <c t="n" r="C12" s="6">
        <v>-230</v>
      </c>
    </row>
    <row r="13" spans="1:3">
      <c t="s" r="A13" s="4">
        <v>137</v>
      </c>
      <c t="n" r="B13" s="6">
        <v>-1621</v>
      </c>
      <c t="n" r="C13" s="6">
        <v>-1194</v>
      </c>
    </row>
    <row r="14" spans="1:3">
      <c t="s" r="A14" s="4">
        <v>69</v>
      </c>
      <c t="n" r="B14" s="6">
        <v>1708</v>
      </c>
      <c t="n" r="C14" s="6">
        <v>-2092</v>
      </c>
    </row>
    <row r="15" spans="1:3">
      <c t="s" r="A15" s="4">
        <v>138</v>
      </c>
      <c t="n" r="B15" s="6">
        <v>-1423</v>
      </c>
      <c t="n" r="C15" s="6">
        <v>-2953</v>
      </c>
    </row>
    <row r="16" spans="1:3">
      <c t="s" r="A16" s="4">
        <v>71</v>
      </c>
      <c t="n" r="B16" s="6">
        <v>466</v>
      </c>
      <c t="n" r="C16" s="6">
        <v>-25</v>
      </c>
    </row>
    <row r="17" spans="1:3">
      <c t="s" r="A17" s="4">
        <v>139</v>
      </c>
      <c t="n" r="B17" s="6">
        <v>6466</v>
      </c>
      <c t="n" r="C17" s="6">
        <v>5135</v>
      </c>
    </row>
    <row r="18" spans="1:3">
      <c t="s" r="A18" s="3">
        <v>140</v>
      </c>
    </row>
    <row r="19" spans="1:3">
      <c t="s" r="A19" s="4">
        <v>141</v>
      </c>
      <c t="n" r="B19" s="6">
        <v>-2633</v>
      </c>
      <c t="n" r="C19" s="6">
        <v>-4810</v>
      </c>
    </row>
    <row r="20" spans="1:3">
      <c t="s" r="A20" s="4">
        <v>142</v>
      </c>
      <c t="n" r="B20" s="6">
        <v>8</v>
      </c>
      <c t="n" r="C20" s="6">
        <v>1506</v>
      </c>
    </row>
    <row r="21" spans="1:3">
      <c t="s" r="A21" s="4">
        <v>143</v>
      </c>
      <c t="n" r="B21" s="6">
        <v>-2625</v>
      </c>
      <c t="n" r="C21" s="6">
        <v>-3304</v>
      </c>
    </row>
    <row r="22" spans="1:3">
      <c t="s" r="A22" s="3">
        <v>144</v>
      </c>
    </row>
    <row r="23" spans="1:3">
      <c t="s" r="A23" s="4">
        <v>145</v>
      </c>
      <c t="n" r="B23" s="6">
        <v>5543</v>
      </c>
      <c t="n" r="C23" s="6">
        <v>24500</v>
      </c>
    </row>
    <row r="24" spans="1:3">
      <c t="s" r="A24" s="4">
        <v>146</v>
      </c>
      <c t="n" r="B24" s="6">
        <v>-10542</v>
      </c>
      <c t="n" r="C24" s="6">
        <v>-46296</v>
      </c>
    </row>
    <row r="25" spans="1:3">
      <c t="s" r="A25" s="4">
        <v>147</v>
      </c>
      <c t="n" r="C25" s="6">
        <v>15460</v>
      </c>
    </row>
    <row r="26" spans="1:3">
      <c t="s" r="A26" s="4">
        <v>148</v>
      </c>
      <c t="n" r="B26" s="6">
        <v>-4999</v>
      </c>
      <c t="n" r="C26" s="6">
        <v>-6336</v>
      </c>
    </row>
    <row r="27" spans="1:3">
      <c t="s" r="A27" s="4">
        <v>149</v>
      </c>
      <c t="n" r="B27" s="6">
        <v>-43</v>
      </c>
      <c t="n" r="C27" s="6">
        <v>-58</v>
      </c>
    </row>
    <row r="28" spans="1:3">
      <c t="s" r="A28" s="4">
        <v>150</v>
      </c>
      <c t="n" r="B28" s="6">
        <v>-1201</v>
      </c>
      <c t="n" r="C28" s="6">
        <v>-4563</v>
      </c>
    </row>
    <row r="29" spans="1:3">
      <c t="s" r="A29" s="4">
        <v>151</v>
      </c>
      <c t="n" r="B29" s="6">
        <v>4821</v>
      </c>
      <c t="n" r="C29" s="6">
        <v>9384</v>
      </c>
    </row>
    <row r="30" spans="1:3">
      <c t="s" r="A30" s="4">
        <v>152</v>
      </c>
      <c t="n" r="B30" s="6">
        <v>3620</v>
      </c>
      <c t="n" r="C30" s="6">
        <v>4821</v>
      </c>
    </row>
    <row r="31" spans="1:3">
      <c t="s" r="A31" s="3">
        <v>153</v>
      </c>
    </row>
    <row r="32" spans="1:3">
      <c t="s" r="A32" s="4">
        <v>154</v>
      </c>
      <c t="n" r="B32" s="6">
        <v>4058</v>
      </c>
      <c t="n" r="C32" s="6">
        <v>4414</v>
      </c>
    </row>
    <row r="33" spans="1:3">
      <c t="s" r="A33" s="4">
        <v>155</v>
      </c>
      <c t="n" r="B33" s="8">
        <v>599</v>
      </c>
      <c t="n" r="C33" s="8">
        <v>12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56</v>
      </c>
      <c t="s" r="B1" s="2">
        <v>1</v>
      </c>
    </row>
    <row r="2" spans="1:2">
      <c t="s" r="B2" s="2">
        <v>2</v>
      </c>
    </row>
    <row r="3" spans="1:2">
      <c t="s" r="A3" s="3">
        <v>156</v>
      </c>
    </row>
    <row r="4" spans="1:2">
      <c t="s" r="A4" s="4">
        <v>156</v>
      </c>
      <c t="s" r="B4" s="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8</v>
      </c>
      <c t="s" r="B1" s="2">
        <v>1</v>
      </c>
    </row>
    <row r="2" spans="1:2">
      <c t="s" r="B2" s="2">
        <v>2</v>
      </c>
    </row>
    <row r="3" spans="1:2">
      <c t="s" r="A3" s="3">
        <v>158</v>
      </c>
    </row>
    <row r="4" spans="1:2">
      <c t="s" r="A4" s="4">
        <v>158</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Statements of Oper</vt:lpstr>
      <vt:lpstr>Consolidated Statements of Comp</vt:lpstr>
      <vt:lpstr>Consolidated Balance Sheets</vt:lpstr>
      <vt:lpstr>Consolidated Balance Sheets (Pa</vt:lpstr>
      <vt:lpstr>Consolidated Statements of Chan</vt:lpstr>
      <vt:lpstr>Consolidated Statements of Cash</vt:lpstr>
      <vt:lpstr>Nature of Operations and Basis </vt:lpstr>
      <vt:lpstr>Significant Accounting Policies</vt:lpstr>
      <vt:lpstr>Inventory</vt:lpstr>
      <vt:lpstr>Property and Equipment</vt:lpstr>
      <vt:lpstr>Goodwill and Intangible Assets</vt:lpstr>
      <vt:lpstr>Accrued Escrow Obligations</vt:lpstr>
      <vt:lpstr>Debt</vt:lpstr>
      <vt:lpstr>Income Taxes</vt:lpstr>
      <vt:lpstr>Stockholders' Equity and Earnin</vt:lpstr>
      <vt:lpstr>Related Party Transactions</vt:lpstr>
      <vt:lpstr>Share-Based Compensation and Em</vt:lpstr>
      <vt:lpstr>Commitments and Contingencies</vt:lpstr>
      <vt:lpstr>Segment Information</vt:lpstr>
      <vt:lpstr>Significant Customers</vt:lpstr>
      <vt:lpstr>Significant Accounting Polici22</vt:lpstr>
      <vt:lpstr>Inventory (Tables)</vt:lpstr>
      <vt:lpstr>Property and Equipment (Tables)</vt:lpstr>
      <vt:lpstr>Goodwill and Intangible Assets </vt:lpstr>
      <vt:lpstr>Debt (Tables)</vt:lpstr>
      <vt:lpstr>Income Taxes (Tables)</vt:lpstr>
      <vt:lpstr>Share-Based Compensation and 28</vt:lpstr>
      <vt:lpstr>Commitments and Contingencies (</vt:lpstr>
      <vt:lpstr>Segment Information (Tables)</vt:lpstr>
      <vt:lpstr>Significant Customers (Tables)</vt:lpstr>
      <vt:lpstr>Nature of Operations and Basi32</vt:lpstr>
      <vt:lpstr>Significant Accounting Polici33</vt:lpstr>
      <vt:lpstr>Significant Accounting Polici34</vt:lpstr>
      <vt:lpstr>Significant Accounting Polici35</vt:lpstr>
      <vt:lpstr>Inventory (Details)</vt:lpstr>
      <vt:lpstr>Property and Equipment (Details</vt:lpstr>
      <vt:lpstr>Goodwill and Intangible Asset38</vt:lpstr>
      <vt:lpstr>Goodwill and Intangible Asset39</vt:lpstr>
      <vt:lpstr>Accrued Escrow Obligations (Det</vt:lpstr>
      <vt:lpstr>Debt - Long-term Debt Payable (</vt:lpstr>
      <vt:lpstr>Debt - Amended and Restated Cre</vt:lpstr>
      <vt:lpstr>Debt - Subordinated Term Loan (</vt:lpstr>
      <vt:lpstr>Debt - Loan Contract (Details)</vt:lpstr>
      <vt:lpstr>Debt - Future Debt Payments (De</vt:lpstr>
      <vt:lpstr>Income Taxes - Income Before In</vt:lpstr>
      <vt:lpstr>Income Taxes - Reconciliation (</vt:lpstr>
      <vt:lpstr>Income Taxes - Deferred Tax Ass</vt:lpstr>
      <vt:lpstr>Income Taxes - Operating Loss C</vt:lpstr>
      <vt:lpstr>Income Taxes - Unrecognized Tax</vt:lpstr>
      <vt:lpstr>Stockholders' Equity and Earn51</vt:lpstr>
      <vt:lpstr>Stockholders' Equity and Earn52</vt:lpstr>
      <vt:lpstr>Related Party Transactions (Det</vt:lpstr>
      <vt:lpstr>Share-Based Compensation and 54</vt:lpstr>
      <vt:lpstr>Commitments and Contingencies -</vt:lpstr>
      <vt:lpstr>Commitments and Contingencies _</vt:lpstr>
      <vt:lpstr>Segment Information - Summarize</vt:lpstr>
      <vt:lpstr>Segment Information - Sales and</vt:lpstr>
      <vt:lpstr>Significant Customer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9T07:15:14Z</dcterms:created>
  <dcterms:modified xmlns:dcterms="http://purl.org/dc/terms/" xmlns:xsi="http://www.w3.org/2001/XMLSchema-instance" xsi:type="dcterms:W3CDTF">2016-09-09T07:15:14Z</dcterms:modified>
  <dc:title xmlns:dc="http://purl.org/dc/elements/1.1/">Untitled</dc:title>
  <dc:description xmlns:dc="http://purl.org/dc/elements/1.1/"/>
  <dc:subject xmlns:dc="http://purl.org/dc/elements/1.1/"/>
  <cp:keywords/>
  <cp:category/>
</cp:coreProperties>
</file>